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Business of Gene" sheetId="11" state="visible" r:id="rId11"/>
    <sheet xmlns:r="http://schemas.openxmlformats.org/officeDocument/2006/relationships" name="Restructuring" sheetId="12" state="visible" r:id="rId12"/>
    <sheet xmlns:r="http://schemas.openxmlformats.org/officeDocument/2006/relationships" name="Cash and Equivalents" sheetId="13" state="visible" r:id="rId13"/>
    <sheet xmlns:r="http://schemas.openxmlformats.org/officeDocument/2006/relationships" name="Inventories" sheetId="14" state="visible" r:id="rId14"/>
    <sheet xmlns:r="http://schemas.openxmlformats.org/officeDocument/2006/relationships" name="Leasing Arrangements" sheetId="15" state="visible" r:id="rId15"/>
    <sheet xmlns:r="http://schemas.openxmlformats.org/officeDocument/2006/relationships" name="Intangible Assets" sheetId="16" state="visible" r:id="rId16"/>
    <sheet xmlns:r="http://schemas.openxmlformats.org/officeDocument/2006/relationships" name="Bank Credit Arrangements" sheetId="17" state="visible" r:id="rId17"/>
    <sheet xmlns:r="http://schemas.openxmlformats.org/officeDocument/2006/relationships" name="Reportable Segment and Major Cu" sheetId="18" state="visible" r:id="rId18"/>
    <sheet xmlns:r="http://schemas.openxmlformats.org/officeDocument/2006/relationships" name="Litigation Matter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 of Business of Ge_2" sheetId="22" state="visible" r:id="rId22"/>
    <sheet xmlns:r="http://schemas.openxmlformats.org/officeDocument/2006/relationships" name="Restructuring (Tables)" sheetId="23" state="visible" r:id="rId23"/>
    <sheet xmlns:r="http://schemas.openxmlformats.org/officeDocument/2006/relationships" name="Cash and Equivalents (Tables)" sheetId="24" state="visible" r:id="rId24"/>
    <sheet xmlns:r="http://schemas.openxmlformats.org/officeDocument/2006/relationships" name="Inventories (Tables)" sheetId="25" state="visible" r:id="rId25"/>
    <sheet xmlns:r="http://schemas.openxmlformats.org/officeDocument/2006/relationships" name="Leasing Arrangements (Tables)" sheetId="26" state="visible" r:id="rId26"/>
    <sheet xmlns:r="http://schemas.openxmlformats.org/officeDocument/2006/relationships" name="Intangible Assets (Tables)" sheetId="27" state="visible" r:id="rId27"/>
    <sheet xmlns:r="http://schemas.openxmlformats.org/officeDocument/2006/relationships" name="Reportable Segment and Major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Acquisition of Business of Ge_3" sheetId="34" state="visible" r:id="rId34"/>
    <sheet xmlns:r="http://schemas.openxmlformats.org/officeDocument/2006/relationships" name="Acquisition of Business of Ge_4" sheetId="35" state="visible" r:id="rId35"/>
    <sheet xmlns:r="http://schemas.openxmlformats.org/officeDocument/2006/relationships" name="Acquisition of Business of Ge_5" sheetId="36" state="visible" r:id="rId36"/>
    <sheet xmlns:r="http://schemas.openxmlformats.org/officeDocument/2006/relationships" name="Acquisition of Business of Ge_6" sheetId="37" state="visible" r:id="rId37"/>
    <sheet xmlns:r="http://schemas.openxmlformats.org/officeDocument/2006/relationships" name="Acquisition of Business of Ge_7" sheetId="38" state="visible" r:id="rId38"/>
    <sheet xmlns:r="http://schemas.openxmlformats.org/officeDocument/2006/relationships" name="Restructuring - Summary of Rest" sheetId="39" state="visible" r:id="rId39"/>
    <sheet xmlns:r="http://schemas.openxmlformats.org/officeDocument/2006/relationships" name="Restructuring - Additional Info" sheetId="40" state="visible" r:id="rId40"/>
    <sheet xmlns:r="http://schemas.openxmlformats.org/officeDocument/2006/relationships" name="Cash and Equivalents - Componen" sheetId="41" state="visible" r:id="rId41"/>
    <sheet xmlns:r="http://schemas.openxmlformats.org/officeDocument/2006/relationships" name="Inventories - Components of Inv" sheetId="42" state="visible" r:id="rId42"/>
    <sheet xmlns:r="http://schemas.openxmlformats.org/officeDocument/2006/relationships" name="Leasing Arrangements - Addition" sheetId="43" state="visible" r:id="rId43"/>
    <sheet xmlns:r="http://schemas.openxmlformats.org/officeDocument/2006/relationships" name="Leasing Arrangements - Schedule" sheetId="44" state="visible" r:id="rId44"/>
    <sheet xmlns:r="http://schemas.openxmlformats.org/officeDocument/2006/relationships" name="Leasing Arrangements - Schedu_2" sheetId="45" state="visible" r:id="rId45"/>
    <sheet xmlns:r="http://schemas.openxmlformats.org/officeDocument/2006/relationships" name="Intangible Assets- Additional I" sheetId="46" state="visible" r:id="rId46"/>
    <sheet xmlns:r="http://schemas.openxmlformats.org/officeDocument/2006/relationships" name="Intangible Assets - Summary of " sheetId="47" state="visible" r:id="rId47"/>
    <sheet xmlns:r="http://schemas.openxmlformats.org/officeDocument/2006/relationships" name="Bank Credit Arrangements - Addi" sheetId="48" state="visible" r:id="rId48"/>
    <sheet xmlns:r="http://schemas.openxmlformats.org/officeDocument/2006/relationships" name="Reportable Segment and Major _3" sheetId="49" state="visible" r:id="rId49"/>
    <sheet xmlns:r="http://schemas.openxmlformats.org/officeDocument/2006/relationships" name="Reportable Segment and Major _4" sheetId="50" state="visible" r:id="rId50"/>
    <sheet xmlns:r="http://schemas.openxmlformats.org/officeDocument/2006/relationships" name="Reportable Segments and Major C" sheetId="51" state="visible" r:id="rId51"/>
    <sheet xmlns:r="http://schemas.openxmlformats.org/officeDocument/2006/relationships" name="Litigation Matters - Additional" sheetId="52" state="visible" r:id="rId52"/>
  </sheets>
  <definedNames/>
  <calcPr calcId="124519" fullCalcOnLoad="1"/>
</workbook>
</file>

<file path=xl/sharedStrings.xml><?xml version="1.0" encoding="utf-8"?>
<sst xmlns="http://schemas.openxmlformats.org/spreadsheetml/2006/main" uniqueCount="524">
  <si>
    <t>Cover Page - shares</t>
  </si>
  <si>
    <t>3 Months Ended</t>
  </si>
  <si>
    <t>Dec. 31, 2019</t>
  </si>
  <si>
    <t>Jan. 31, 2020</t>
  </si>
  <si>
    <t>Cover [Abstract]</t>
  </si>
  <si>
    <t>Document Type</t>
  </si>
  <si>
    <t>10-Q</t>
  </si>
  <si>
    <t>Document Quarterly Report</t>
  </si>
  <si>
    <t>true</t>
  </si>
  <si>
    <t>Entity Interactive Data Current</t>
  </si>
  <si>
    <t>Yes</t>
  </si>
  <si>
    <t>Document Transition Report</t>
  </si>
  <si>
    <t>false</t>
  </si>
  <si>
    <t>Amendment Flag</t>
  </si>
  <si>
    <t>Document Period End Date</t>
  </si>
  <si>
    <t>Dec. 31,
		2019</t>
  </si>
  <si>
    <t>Document Fiscal Year Focus</t>
  </si>
  <si>
    <t>2020</t>
  </si>
  <si>
    <t>Document Fiscal Period Focus</t>
  </si>
  <si>
    <t>Q1</t>
  </si>
  <si>
    <t>Entity Registrant Name</t>
  </si>
  <si>
    <t>MERIDIAN BIOSCIENCE INC</t>
  </si>
  <si>
    <t>Entity Central Index Key</t>
  </si>
  <si>
    <t>0000794172</t>
  </si>
  <si>
    <t>Entity File Number</t>
  </si>
  <si>
    <t>0-14902</t>
  </si>
  <si>
    <t>Entity Tax Identification Number</t>
  </si>
  <si>
    <t>31-0888197</t>
  </si>
  <si>
    <t>Entity Incorporation, State or Country Code</t>
  </si>
  <si>
    <t>OH</t>
  </si>
  <si>
    <t>Current Fiscal Year End Date</t>
  </si>
  <si>
    <t>--09-30</t>
  </si>
  <si>
    <t>Entity Current Reporting Status</t>
  </si>
  <si>
    <t>Entity Shell Company</t>
  </si>
  <si>
    <t>Entity Filer Category</t>
  </si>
  <si>
    <t>Large Accelerated Filer</t>
  </si>
  <si>
    <t>Entity Small Business</t>
  </si>
  <si>
    <t>Entity Emerging Growth Company</t>
  </si>
  <si>
    <t>Entity Address, Address Line One</t>
  </si>
  <si>
    <t>3471 River Hills Drive</t>
  </si>
  <si>
    <t>Entity Address, City or Town</t>
  </si>
  <si>
    <t>Cincinnati</t>
  </si>
  <si>
    <t>Entity Address, State or Province</t>
  </si>
  <si>
    <t>Entity Address, Postal Zip Code</t>
  </si>
  <si>
    <t>45244</t>
  </si>
  <si>
    <t>City Area Code</t>
  </si>
  <si>
    <t>513</t>
  </si>
  <si>
    <t>Local Phone Number</t>
  </si>
  <si>
    <t>271-3700</t>
  </si>
  <si>
    <t>Trading Symbol</t>
  </si>
  <si>
    <t>VIVO</t>
  </si>
  <si>
    <t>Security Exchange Name</t>
  </si>
  <si>
    <t>NASDAQ</t>
  </si>
  <si>
    <t>Title of 12(b) Security</t>
  </si>
  <si>
    <t>Common Stock</t>
  </si>
  <si>
    <t>Entity Common Stock, Shares Outstanding</t>
  </si>
  <si>
    <t>Consolidated Statements of Operations - USD ($) shares in Thousands, $ in Thousands</t>
  </si>
  <si>
    <t>Dec. 31, 2018</t>
  </si>
  <si>
    <t>Income Statement [Abstract]</t>
  </si>
  <si>
    <t>NET REVENUES</t>
  </si>
  <si>
    <t>COST OF SALES</t>
  </si>
  <si>
    <t>GROSS PROFIT</t>
  </si>
  <si>
    <t>OPERATING EXPENSES</t>
  </si>
  <si>
    <t>Research and development</t>
  </si>
  <si>
    <t>Selling and marketing</t>
  </si>
  <si>
    <t>General and administrative</t>
  </si>
  <si>
    <t>Change in fair value of contingent consideration obligation</t>
  </si>
  <si>
    <t>Restructuring costs</t>
  </si>
  <si>
    <t>Selected legal costs</t>
  </si>
  <si>
    <t>Total operating expenses</t>
  </si>
  <si>
    <t>OPERATING INCOME</t>
  </si>
  <si>
    <t>OTHER INCOME (EXPENSE)</t>
  </si>
  <si>
    <t>Interest income</t>
  </si>
  <si>
    <t>Interest expense</t>
  </si>
  <si>
    <t>Other, net</t>
  </si>
  <si>
    <t>Total other expense</t>
  </si>
  <si>
    <t>EARNINGS BEFORE INCOME TAXES</t>
  </si>
  <si>
    <t>INCOME TAX PROVISION</t>
  </si>
  <si>
    <t>NET EARNINGS</t>
  </si>
  <si>
    <t>Earnings Per Share Data:</t>
  </si>
  <si>
    <t>BASIC EARNINGS PER COMMON SHARE</t>
  </si>
  <si>
    <t>DILUTED EARNINGS PER COMMON SHARE</t>
  </si>
  <si>
    <t>WEIGHTED AVERAGE NUMBER OF COMMON SHARES OUTSTANDING - BASIC</t>
  </si>
  <si>
    <t>EFFECT OF DILUTIVE STOCK OPTIONS AND RESTRICTED SHARE UNITS</t>
  </si>
  <si>
    <t>WEIGHTED AVERAGE NUMBER OF COMMON SHARES OUTSTANDING - DILUTED</t>
  </si>
  <si>
    <t>ANTI-DILUTIVE SECURITIES:</t>
  </si>
  <si>
    <t>Common share options and restricted share units</t>
  </si>
  <si>
    <t>DIVIDENDS DECLARED PER COMMON SHARE</t>
  </si>
  <si>
    <t>Consolidated Statements of Comprehensive Income - USD ($) $ in Thousands</t>
  </si>
  <si>
    <t>Statement of Comprehensive Income [Abstract]</t>
  </si>
  <si>
    <t>Other comprehensive income (loss):</t>
  </si>
  <si>
    <t>Foreign currency translation adjustment</t>
  </si>
  <si>
    <t>Unrealized loss on cash flow hedge</t>
  </si>
  <si>
    <t>Reclassification of gain on cash flow hedge</t>
  </si>
  <si>
    <t>Income taxes related to items of other comprehensive income</t>
  </si>
  <si>
    <t>Other comprehensive income (loss), net of tax</t>
  </si>
  <si>
    <t>COMPREHENSIVE INCOME</t>
  </si>
  <si>
    <t>Consolidated Statements of Cash Flows - USD ($) $ in Thousands</t>
  </si>
  <si>
    <t>CASH FLOWS FROM OPERATING ACTIVITIES</t>
  </si>
  <si>
    <t>Net earnings</t>
  </si>
  <si>
    <t>Non-cash items included in net earnings:</t>
  </si>
  <si>
    <t>Depreciation of property, plant and equipment</t>
  </si>
  <si>
    <t>Amortization of intangible assets</t>
  </si>
  <si>
    <t>Stock-based compensation</t>
  </si>
  <si>
    <t>Deferred income taxes</t>
  </si>
  <si>
    <t>Change in accrued contingent consideration</t>
  </si>
  <si>
    <t>Change in the following:</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Net cash used for investing activities</t>
  </si>
  <si>
    <t>CASH FLOWS FROM FINANCING ACTIVITIES</t>
  </si>
  <si>
    <t>Dividends paid</t>
  </si>
  <si>
    <t>Payments on term loan</t>
  </si>
  <si>
    <t>Proceeds from exercise of stock options</t>
  </si>
  <si>
    <t>Net cash used for financing activities</t>
  </si>
  <si>
    <t>Effect of Exchange Rate Changes on Cash and Equivalents and Restricted Cash</t>
  </si>
  <si>
    <t>Net Increase in Cash and Equivalents and Restricted Cash</t>
  </si>
  <si>
    <t>Cash and Equivalents and Restricted Cash at Beginning of Period</t>
  </si>
  <si>
    <t>Cash and Equivalents and Restricted Cash at End of Period</t>
  </si>
  <si>
    <t>Cash and Equivalents</t>
  </si>
  <si>
    <t>Restricted Cash</t>
  </si>
  <si>
    <t>Consolidated Balance Sheets - USD ($) $ in Thousands</t>
  </si>
  <si>
    <t>Sep. 30, 2019</t>
  </si>
  <si>
    <t>Current Assets:</t>
  </si>
  <si>
    <t>Cash and equivalents</t>
  </si>
  <si>
    <t>Accounts receivable, less allowances of $527 and $537, respectively</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ight-of-use assets</t>
  </si>
  <si>
    <t>Other assets</t>
  </si>
  <si>
    <t>Total other assets</t>
  </si>
  <si>
    <t>Total assets</t>
  </si>
  <si>
    <t>Current Liabilities:</t>
  </si>
  <si>
    <t>Accounts payable</t>
  </si>
  <si>
    <t>Accrued employee compensation costs</t>
  </si>
  <si>
    <t>Accrued interest expense</t>
  </si>
  <si>
    <t>Current portion of acquisition consideration</t>
  </si>
  <si>
    <t>Current operating lease obligations</t>
  </si>
  <si>
    <t>Other accrued expenses</t>
  </si>
  <si>
    <t>Total current liabilities</t>
  </si>
  <si>
    <t>Non-Current Liabilities:</t>
  </si>
  <si>
    <t>Acquisition consideration</t>
  </si>
  <si>
    <t>Post-employment benefits</t>
  </si>
  <si>
    <t>Long-term operating lease obligations</t>
  </si>
  <si>
    <t>Long-term debt</t>
  </si>
  <si>
    <t>Long-term income taxes payable</t>
  </si>
  <si>
    <t>Total non-current liabilities</t>
  </si>
  <si>
    <t>Commitments and Contingencies</t>
  </si>
  <si>
    <t xml:space="preserve"> </t>
  </si>
  <si>
    <t>Shareholders' Equity:</t>
  </si>
  <si>
    <t>Preferred stock, no par value; 1,000,000 shares authorized; none issued</t>
  </si>
  <si>
    <t>Common shares, no par value; 71,000,000 shares authorized, 42,827,758 and 42,712,296 shares issued,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 in Thousands</t>
  </si>
  <si>
    <t>Total</t>
  </si>
  <si>
    <t>Common Shares Issued [Member]</t>
  </si>
  <si>
    <t>Additional Paid-in Capital [Member]</t>
  </si>
  <si>
    <t>Retained Earnings [Member]</t>
  </si>
  <si>
    <t>Accumulated Other Comprehensive Income (Loss) [Member]</t>
  </si>
  <si>
    <t>Beginning balance at Sep. 30, 2018</t>
  </si>
  <si>
    <t>Beginning balance, Shares at Sep. 30, 2018</t>
  </si>
  <si>
    <t>Cash dividends paid</t>
  </si>
  <si>
    <t>Conversion of restricted share units and exercise of stock options</t>
  </si>
  <si>
    <t>Conversion of restricted share units and exercise of stock options, Shares</t>
  </si>
  <si>
    <t>Stock compensation expense</t>
  </si>
  <si>
    <t>Hedging activity, net of tax</t>
  </si>
  <si>
    <t>Adoption of ASU | Accounting Standards Update 2014-09 [Member]</t>
  </si>
  <si>
    <t>Ending balance at Dec. 31, 2018</t>
  </si>
  <si>
    <t>Ending balance, Shares at Dec. 31, 2018</t>
  </si>
  <si>
    <t>Beginning balance at Sep. 30, 2019</t>
  </si>
  <si>
    <t>Beginning balance, Shares at Sep. 30, 2019</t>
  </si>
  <si>
    <t>Ending balance at Dec. 31, 2019</t>
  </si>
  <si>
    <t>Ending balance, Shares at Dec. 31, 2019</t>
  </si>
  <si>
    <t>Consolidated Statements of Shareholders' Equity (Parenthetical)</t>
  </si>
  <si>
    <t>Dec. 31, 2018$ / shares</t>
  </si>
  <si>
    <t>Statement of Stockholders' Equity [Abstract]</t>
  </si>
  <si>
    <t>Cash dividends per common share</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December 31, 2019, the results of its operations for the three - - 10-K.</t>
  </si>
  <si>
    <t>Significant Accounting Policies</t>
  </si>
  <si>
    <t>Accounting Policies [Abstract]</t>
  </si>
  <si>
    <t xml:space="preserve">2. Significant Accounting Policies A summary of the Company’s significant accounting policies is included in Note 1 to the audited consolidated financial statements of the Company’s fiscal 201 9 10-K (a) Revenue Recognition – Revenue Disaggregation The following tables present our revenues disaggregated by major geographic region, major product platform and disease state (Diagnostics only): Revenue by Reportable Segment &amp; Geographic Region
Three Months Ended December 31,
2019 2018 Inc (Dec)
Diagnostics-
Americas $ $ (9 )%
EMEA 6,500 5,802 12 %
ROW 556 440 26 %
Total Diagnostics 34,791 36,665 (5 )%
Life Science-
Americas 4,019 4,521 (11 )%
EMEA 4,966 7,363 (33 )%
ROW 3,645 2,931 24 %
Total Life Science 12,630 14,815 (15 )
Consolidated $ 47,421 $ 51,480 (8 )%
Three Months Ended December 31,
2019 2018 Inc (Dec)
Diagnostics-
Molecular assays $ 6,887 $ 7,231 (5 )%
Immunoassays &amp; blood chemistry assays 27,904 29,434 (5 )%
Total Diagnostics $ 34,791 $ 36,665 (5 )%
Life Science-
Molecular reagents $ 5,357 $ 6,615 (19 )%
Immunological reagents 7,273 8,200 (11 )%
Total Life Science $ 12,630 $ 14,815 (15 )
Revenue by Disease State (Diagnostics only)
Three Months Ended December 31,
2019 2018 Inc (Dec)
Diagnostics-
Gastrointestinal assays $ $ (14 )%
Respiratory illness assays 7,749 7,981 (3 )%
Blood chemistry assays 5,150 4,430 16 %
Other 5,846 5,639 4 %
Total Diagnostics $ 34,791 $ 36,665 (5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Update (“ASU”) No. 2014-09 2016-02, Leases non-lease non-lease For the portion of the transaction price allocated to the non-lease point-in-time Revenue allocated to the lease elements of these Reagent Rental arrangements totaled approximately $1,150 and $1,050 in the three months ended December 31, 2019 and 2018, respectively, and are included as part of net revenues in our Condensed Consolidated Statements of Operations. (b) Fair Value Measurements – Assets and liabilities are recorded at fair value in accordance with Accounting Standards Codification (“ASC”)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described in Note 3 The following table provides information by level for financial assets and liabilities that are measured at fair value on a recurring basis, noting that there were no such items as of September 30, 2018:
Fair Value Measurements Using Inputs Considered as
Carrying Value Level 1 Level 2 Level 3
Contingent consideration -
As of December 31, 2019 $ 28,389 $ — $ — $ 28,389
As of September 30, 2019 $ 27,202 $ — $ — $ 27,202 In connection with the acquisition of the business of GenePOC and as described up to inclu de earn-out include re-measured period, resulting in a value of $28,389 as of December 31, 2019. (c) Recent Accounting Pronouncements – Pronouncements Adopted On October 1, 2019, the Company adopted ASC 842, Leases right-of-use “Leasing Arrangements” non-lease (d) Reclassifications – Certain reclassifications have been made to the prior year financial statements to conform to the current year presentation. Such reclassifications had no impact on net earnings or shareholders’ equity. </t>
  </si>
  <si>
    <t>Acquisition of Business of GenePOC</t>
  </si>
  <si>
    <t>Business Combinations [Abstract]</t>
  </si>
  <si>
    <t>3. Acquisition of Business of GenePOC On June 3, 2019, we acquired the business of GenePOC Inc. (“GenePOC”), a Quebec City, Quebec Province, Canada based provider of molecular diagnostic instruments and assays. The purchase agreement contemplates a maximum total consideration of up to $120,000, which was as of the acquisition date. Pursuant to the purchase agreement, the maximum consideration is comprised of the following (noting that the valuation values the contingent consideration identified in (ii) and (iii) below at an aggregate amount of $27,202 as of the acquisition date):
(i) a $50,000 cash payment on June 3, 2019, subject to a working capital adjustment and a holdback of $5,000 to secure selling party’s performance of certain post-closing obligations;
(ii) two $10,000 installments contingent upon the achievement of certain product development milestones if achieved by September 30, 2020 and March 31, 2021, respectively; and
(iii) up to $50,000 of contingent consideration payable if certain financial performance targets are achieved during the twelve-month period ending September 30, 2022. The total of the holdback identified in (i) above and the currently estimated value of the contingent consideration identified in (ii) and (iii) above are reflected within the accompanying Condensed Consolidated Balance Sheets as of December 31, 2019 as follows: Current liabilities Reflects anticipated settlement of the first product milestone payment and the holdback amounts in the first quarter of fiscal 2021. Non-current liabilities Reflects anticipated settlement of the second product We utilized cash and equivalents on hand and proceeds drawn from our $125,000 revolving credit facility, to finance the acquisition. Proceeds from the credit facility were also utilized to repay and settle the outstanding principal and interest due on our term loan (see Note 9 our our Purchase Price Allocation The recognized amounts of identifiable assets acquired and liabilities assumed in the acquisition of the GenePOC business are as follows:
June 3, Measurement June 3,
Fair value of assets acquired -
Accounts receivable $ 58 $ (1 ) $ 57
Inventories 1,617 (106 ) 1,511
Other current assets 77 7 84
Property, plant and equipment 1,520 (96 ) 1,424
Goodwill 34,482 100 34,582
Other intangible assets (estimated useful life):
License agreement (10 years) 5,990 — 5,990
Technology (15 years) 34,040 96 34,136
Government grant (1.33 years) 800 — 800
78,584 — 78,584
Fair value of liabilities assumed -
Accounts payable and accrued expenses 1,082 (24 ) 1,058
Total consideration paid (including contingent consideration originally estimated at $27,202) $ 77,502 $ 24 $ 77,526
Pro Forma Information The following table provides the unaudited consolidated pro forma results for the periods presented as if the business of GenePOC had been acquired as of the beginning of fiscal 2019. Pro forma results do not include the effect of any synergies anticipated to be achieved from the acquisition, and accordingly, are not necessarily indicative of the results that would have occurred if the acquisition had occurred on the date indicated or that may result in the future.
Three Months Ended December 31, 2019 2018
Net Revenues $ 47,421 $ 51,552
Net Earnings $ 2,827 $ 4,379 These pro forma amounts have been calculated by including the results of GenePOC, and adjusting the combined results to give effect to the following, as if the acquisition had been consummated on October 1, 2018, together with the consequential tax effects thereon:
Three Months Ended December 31, 2019 2018
Adjustments to Net Revenues
GenePOC pre-acquisition $ — $ 72
Adjustments to Net Earnings
GenePOC pre-acquisition $ — $ (3,203 )
Pro forma adjustments:
Expenses related to non-continuing locations or activities — 568
Incremental depreciation and amortization — (876 )
Incremental interest costs — (284 )
Tax effects of pro forma adjustments — 68
Total Adjustments to Net Earnings $ — $ (3,727 )</t>
  </si>
  <si>
    <t>Restructuring</t>
  </si>
  <si>
    <t>Restructuring and Related Activities [Abstract]</t>
  </si>
  <si>
    <t>4. Restructuring During the second quarter of fiscal 2018, the Company began implementation of a plan to realign its business structure into two business units, Diagnostics and Life Science, supported by a global corporate team. Since that time and as part of this plan, certain functions and locations within both business units have been streamlined, including: (i) the elimination of certain executive management and commercial sales positions; (ii) the closing of Life Science locations in Taunton, Massachusetts and Singapore, the operations of which were transferred to our locations in Memphis, Tennessee and London, England, respectively; and (iii) the transfer of certain functions performed in the Billerica, Massachusetts Diagnostics facility to the corporate headquarters in Cincinnati, Ohio. Further restructuring costs were incurred in fiscal 2019 and the first quarter of fiscal 2020, as refinements to each business unit’s cost structure continued to be made and the Company incurred severance payment obligations relating to the transition of its previous chief financial officer. As a result of these activities, restructuring costs totaling $ 275 2,839 and the fiscal year ended September 30, 2019, respectively. A reconciliation of the changes in the liabilities associated with the restructuring charges from September 30, 2019 through December 31, 2019 is as follows:
Employee Lease and Other Total
Balance at September 30, 2019 $ 1,010 $ 12 114 $ 1,136
Restructuring charges 236 80 — 316
Reversal of prior period accruals (41 ) — — (41 )
Payments (1,020 ) (65 ) (114 ) (1,199 )
Balance at December 31, 2019 $ 185 $ 27 $ — $ 212</t>
  </si>
  <si>
    <t>Cash and Cash Equivalents [Abstract]</t>
  </si>
  <si>
    <t>Cash and cash equivalents disclosure [TextBlock]</t>
  </si>
  <si>
    <t>5. Cash and Equivalents Cash and equivalents include the following:
December 31, September 30,
Institutional money market funds $ 21,010 $ 20,913
Cash on hand, unrestricted 47,547 41,484
Total $ 68,557 $ 62,397</t>
  </si>
  <si>
    <t>Inventory Disclosure [Abstract]</t>
  </si>
  <si>
    <t>6. Inventories Inventories are comprised of the following:
December 31, September 30,
Raw materials $ 8,549 $ 7,455
Work-in-process 12,209 11,504
Finished goods - instruments 688 935
Finished goods - kits and reagents 21,381 19,723
Total $ 42,827 $ 39,617</t>
  </si>
  <si>
    <t>Leasing Arrangements</t>
  </si>
  <si>
    <t>Leases [Abstract]</t>
  </si>
  <si>
    <t>7. Leasing Arrangements The Company is party to a number of operating leases, the majority of which are related to office, warehouse and manufacturing space. The related operating lease assets and obligations are reflected within right-of-us e operating costs In addition, the Company has periodically entered into other short-term operating leases, generally with an initial term of twelve months or less. These leases are not recorded on the balance sheet and the related lease expense is immaterial for the three months ended December 31, 2019.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 s as of December 31, 2019 was 4.7 years The discount rate implicit within our leases is generally not determinable and, therefore, the Company determines the discount rate on its incremental borrowing rate. The weighted average discount rate used to measure our operating leases as of December 31, 2019 was 3.7% Supplemental cash flow information related to the Company’s operating leases are as follows:
Three Months Ended December 31, 2019
Cash paid for amounts included in the measurement of lease liabilities:
Operating cash flows from operating leases $ 387
Maturities of lease liabilities by fiscal year for the Company’s operating lease liabilities were as follows as of December 31, 2019:
December 31,
Remainder of 2020 $ 1,132
2021 1,456
2022 1,310
2023 967
2024 712
Thereafter 616
Total lease payments 6,193
Less amount of lease payment representing interest (380 )
Total present value of lease payments $ 5,813
As of September 30, 2019, future minimum lease payments under noncancelable operating leases were as follows:
September 30,
2020 $ 1,528
2021 1,451
2022 1,293
2023 967
2024 712
Thereafter 616
Total $ 6,567</t>
  </si>
  <si>
    <t>Intangible Assets</t>
  </si>
  <si>
    <t>Goodwill and Intangible Assets Disclosure [Abstract]</t>
  </si>
  <si>
    <t>8. Intangible Assets A summary of our acquired intangible assets subject to amortization is as follows:
December 31, 2019 September 30, 2019
Gross Accumulated Gross Accumulated
Manufacturing technologies, core products and cell lines $ 56,273 $ 16,057 $ 56,193 $ 15,096
Trade names, licenses and patents 14,596 6,566 14,494 6,094
Customer lists, customer relationships and supply agreements 24,500 14,626 24,274 14,110
Government grants 828 362 814 232
Total $ 96,197 $ 37,611 $ 95,775 $ 35,532</t>
  </si>
  <si>
    <t>Bank Credit Arrangements</t>
  </si>
  <si>
    <t>Debt Disclosure [Abstract]</t>
  </si>
  <si>
    <t>9. Bank Credit Arrangements In anticipation of the acquisition of the business of GenePOC (see Note 3), on May 24, 2019 the Company entered into a credit facility agreement with a commercial bank. The credit facility, which expires in May 2024, makes available to the Company a revolving credit facility in an aggregate principal amount not to exceed $125,000, with outstanding principal amounts bearing interest at a fluctuating rate tied to, at the Company’s option, either the federal funds rate or LIBOR, resulting in an effective interest rate of 3.96% on the credit facility during the three months ended December 31, 2019. To date, five on-hand, The revolving credit facility is collateralized by the business assets of the Company’s U.S. subsidiaries and requires compliance with financial covenants that limit the amount of debt obligations and require a minimum level of coverage of fixed charges, as defined in the credit facility agreement. As of December 31, 2019, the Company is in compliance with all covenants. In connection with the term loan repayment, the Company also settled the interest rate swap that had been entered into to limit exposure to volatility in the term loan’s LIBOR interest rate. At the time of settlement, the Company received a cash payment in an amount equal to the $563 then-current fair value of the interest rate swap. Accordingly, there is no balance for the interest rate swap reflected within assets or liabilities within the accompanying Consolidated Balance Sheet s</t>
  </si>
  <si>
    <t>Reportable Segment and Major Customers Information</t>
  </si>
  <si>
    <t>Segment Reporting [Abstract]</t>
  </si>
  <si>
    <t>Reportable Segments and Major Concentration Data</t>
  </si>
  <si>
    <t xml:space="preserve">10 Reportable Segment and Major Customers Information Meridian was formed in 1976 and functions as a fully-integrated life science company with principal businesses in: (i) the development, manufacture, sale and distribution of diagnostic test kits, primarily for certain gastrointestinal and respiratory infectious diseases, and elevated blood lead levels; and (ii) the manufacture and distribution of bulk antigens, antibodies, PCR/qPCR reagents, nucleotides, and bioresearch reagents used by researchers and other diagnostic manufacturers. Our reportable segments are Diagnostics and Life Science. The Diagnostics segment consists of manufacturing operations for infectious disease products in Cincinnati, Ohio and Quebec City, Canada, manufacturing operations for blood chemistry products in Billerica, Massachusetts (near Boston), and the sale and distribution of diagnostics products domestically and abroad. This segment’s products are used by hospitals, reference labs and physician offices to detect infectious diseases and elevated lead levels in blood. The Life Science segment consists of manufacturing operations in Memphis, Tennessee; Boca Raton, Florida; London, England; and Luckenwalde, Germany, and the sale and distribution of bulk antigens, antibodies, PCR/qPCR reagents, nucleotides, and bioresearch reagents domestically and abroad, including a sales and business development facility in Beijing, China to further pursue revenue opportunities in Asia. This segment’s products are used by manufacturers and researchers in a variety of applications (e.g., in-vitro next-gen Amounts due from two Diagnostics distributor customers accounted for 21% and 13% of consolidated accounts receivable at December 31, 2019 and September 30, 2019, respectively. Revenues from these two distributor customers accounted for 28% and 34% of the Diagnostics segment third-party revenues during the three months ended December 31, 2019 and 2018, respectively, and represented 20% and 24% of consolidated revenues for the fiscal 2020 and 2019 first quarters, respectively. Within our Life Science segment, two IVD Segment information for the interim periods is as follows:
Diagnostics Life Science Corporate (1) Eliminations (2) Total
Three Months Ended December 31, 2019
Net revenues -
Third- p $ 34,791 $ 12,630 $ — $ — $ 47,421
Inter-segment 97 65 — (162 ) —
Operating income 4,408 3,061 (2,087 ) 12 5,394
Goodwill (December 31, 2019) 70,415 19,543 — — 89,958
Other intangible assets, net (December 31, 2019) 58,277 309 — — 58,586
Total assets (December 31, 2019) 266,514 72,081 — (467 ) 338,128
Three Months Ended December 31, 2018
Net revenues -
Third- p $ 36,665 $ 14,815 $ — $ — $ 51,480
Inter-segment 163 176 — (339 ) —
Operating income 8,786 5,129 (3,391 ) 27 10,551
Goodwill (September 30, 2019) 70,395 18,846 — — 89,241
Other intangible assets, net (September 30, 2019) 59,807 436 — — 60,243
Total assets (September 30, 2019) 255,169 70,392 — (83 ) 325,478
(1) Includes Restructuring Cost s
(2) Eliminations consist of inter-segment transactions. A reconciliation of segment operating income to consolidated earnings before income taxes for the three months ended December 31, 2019 and 2018 is as follows:
Three Months Ended December 31, 2019 2018
Segment operating income $ 7,481 $ 13,942
Corporate expenses (2,087 ) (3,391 )
Interest income 111 149
Interest expense (767 ) (363 )
Other, net (712 ) 139
Consolidated earnings before income taxes $ 4,026 $ 10,476
Transactions between segments are accounted for at established intercompany prices for internal and management purposes, with all intercompany amounts eliminated in consolidation. </t>
  </si>
  <si>
    <t>Litigation Matters</t>
  </si>
  <si>
    <t>Commitments and Contingencies Disclosure [Abstract]</t>
  </si>
  <si>
    <t xml:space="preserve">1 1 Litigation Matters On November 15, 2017, Barbara Forman filed a class action complaint in the United States District Court for the Southern District of Ohio (the Court) naming Meridian, its former Chief Executive Officer and former Chief Financial Officer (in their capacities as such) as defendants. An amended complaint was filed on April 16, 2018 and the Company believes the essential elements of the amended complaint are the same. On July 9, 2019, a settlement was reached with the plaintiff that provides for a $2,100 d o d o On December 6, 2017, Michael Edelson filed a derivative complaint in the United States District Court for the Southern District of Ohio naming Meridian, its former Chief Executive Officer, former Chief Financial Officer and certain members of Meridian’s Board of Directors and Audit Committee (in their capacities as such) as defendants. The complaint alleges that Meridian made false and misleading representations concerning certain of Magellan’s lead test systems at or around the time of Meridian’s acquisition of Magellan and subsequent thereto, and the complaint alleges that certain members of the Board of Directors and Audit Committee breached their fiduciary duties in their oversight of the Company’s public disclosures and corporate governance matters. The complaint sought compensatory damages, equitable relief relating to corporate governance matters and attorneys’ fees. On October 9, 2019, the On April 17, 2018, Meridian’s wholly-owned subsidiary, Magellan Diagnostics, Inc. received a subpoena from the United State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e Company has executed tolling agreements to extend the statute of limitations. The Company cannot predict when the investigation will be resolved, the outcome of the investigation, or its potential impact on the Company. Approximately $ 280 and $540 of expense for attorneys’ fees related to this matter is included within the accompanying Condensed Consolidated Statements of Operations for the three months ended December 31 , 2019 and December 31 , 2018 , respectively. </t>
  </si>
  <si>
    <t>Significant Accounting Policies (Policies)</t>
  </si>
  <si>
    <t>Revenue Recognition</t>
  </si>
  <si>
    <t xml:space="preserve">(a) Revenue Recognition – Revenue Disaggregation The following tables present our revenues disaggregated by major geographic region, major product platform and disease state (Diagnostics only): Revenue by Reportable Segment &amp; Geographic Region
Three Months Ended December 31,
2019 2018 Inc (Dec)
Diagnostics-
Americas $ $ (9 )%
EMEA 6,500 5,802 12 %
ROW 556 440 26 %
Total Diagnostics 34,791 36,665 (5 )%
Life Science-
Americas 4,019 4,521 (11 )%
EMEA 4,966 7,363 (33 )%
ROW 3,645 2,931 24 %
Total Life Science 12,630 14,815 (15 )
Consolidated $ 47,421 $ 51,480 (8 )%
Three Months Ended December 31,
2019 2018 Inc (Dec)
Diagnostics-
Molecular assays $ 6,887 $ 7,231 (5 )%
Immunoassays &amp; blood chemistry assays 27,904 29,434 (5 )%
Total Diagnostics $ 34,791 $ 36,665 (5 )%
Life Science-
Molecular reagents $ 5,357 $ 6,615 (19 )%
Immunological reagents 7,273 8,200 (11 )%
Total Life Science $ 12,630 $ 14,815 (15 )
Revenue by Disease State (Diagnostics only)
Three Months Ended December 31,
2019 2018 Inc (Dec)
Diagnostics-
Gastrointestinal assays $ $ (14 )%
Respiratory illness assays 7,749 7,981 (3 )%
Blood chemistry assays 5,150 4,430 16 %
Other 5,846 5,639 4 %
Total Diagnostics $ 34,791 $ 36,665 (5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Update (“ASU”) No. 2014-09 2016-02, Leases non-lease non-lease For the portion of the transaction price allocated to the non-lease point-in-time Revenue allocated to the lease elements of these Reagent Rental arrangements totaled approximately $1,150 and $1,050 in the three months ended December 31, 2019 and 2018, respectively, and are included as part of net revenues in our Condensed Consolidated Statements of Operations. </t>
  </si>
  <si>
    <t>Fair Value Measurements</t>
  </si>
  <si>
    <t>(b) Fair Value Measurements – Assets and liabilities are recorded at fair value in accordance with Accounting Standards Codification (“ASC”)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described in Note 3 The following table provides information by level for financial assets and liabilities that are measured at fair value on a recurring basis, noting that there were no such items as of September 30, 2018:
Fair Value Measurements Using Inputs Considered as
Carrying Value Level 1 Level 2 Level 3
Contingent consideration -
As of December 31, 2019 $ 28,389 $ — $ — $ 28,389
As of September 30, 2019 $ 27,202 $ — $ — $ 27,202 In connection with the acquisition of the business of GenePOC and as described up to inclu de earn-out include re-measured period, resulting in a value of $28,389 as of December 31, 2019.</t>
  </si>
  <si>
    <t>Recent Accounting Pronouncements</t>
  </si>
  <si>
    <t>(c) Recent Accounting Pronouncements – Pronouncements Adopted On October 1, 2019, the Company adopted ASC 842, Leases right-of-use “Leasing Arrangements” non-lease</t>
  </si>
  <si>
    <t>Reclassifications</t>
  </si>
  <si>
    <t xml:space="preserve">(d) Reclassifications – Certain reclassifications have been made to the prior year financial statements to conform to the current year presentation. Such reclassifications had no impact on net earnings or shareholders’ equity. </t>
  </si>
  <si>
    <t>Significant Accounting Policies (Tables)</t>
  </si>
  <si>
    <t>Summary of Disaggregation of Revenue</t>
  </si>
  <si>
    <t>The following tables present our revenues disaggregated by major geographic region, major product platform and disease state (Diagnostics only): Revenue by Reportable Segment &amp; Geographic Region
Three Months Ended December 31,
2019 2018 Inc (Dec)
Diagnostics-
Americas $ $ (9 )%
EMEA 6,500 5,802 12 %
ROW 556 440 26 %
Total Diagnostics 34,791 36,665 (5 )%
Life Science-
Americas 4,019 4,521 (11 )%
EMEA 4,966 7,363 (33 )%
ROW 3,645 2,931 24 %
Total Life Science 12,630 14,815 (15 )
Consolidated $ 47,421 $ 51,480 (8 )%
Three Months Ended December 31,
2019 2018 Inc (Dec)
Diagnostics-
Molecular assays $ 6,887 $ 7,231 (5 )%
Immunoassays &amp; blood chemistry assays 27,904 29,434 (5 )%
Total Diagnostics $ 34,791 $ 36,665 (5 )%
Life Science-
Molecular reagents $ 5,357 $ 6,615 (19 )%
Immunological reagents 7,273 8,200 (11 )%
Total Life Science $ 12,630 $ 14,815 (15 )
Revenue by Disease State (Diagnostics only)
Three Months Ended December 31,
2019 2018 Inc (Dec)
Diagnostics-
Gastrointestinal assays $ $ (14 )%
Respiratory illness assays 7,749 7,981 (3 )%
Blood chemistry assays 5,150 4,430 16 %
Other 5,846 5,639 4 %
Total Diagnostics $ 34,791 $ 36,665 (5 )%</t>
  </si>
  <si>
    <t>Summary of Fair Value, Assets and Liabilities Measured on Recurring Basis</t>
  </si>
  <si>
    <t xml:space="preserve">The following table provides information by level for financial assets and liabilities that are measured at fair value on a recurring basis, noting that there were no such items as of September 30, 2018:
Fair Value Measurements Using Inputs Considered as
Carrying Value Level 1 Level 2 Level 3
Contingent consideration -
As of December 31, 2019 $ 28,389 $ — $ — $ 28,389
As of September 30, 2019 $ 27,202 $ — $ — $ 27,202 </t>
  </si>
  <si>
    <t>Acquisition of Business of GenePOC (Tables)</t>
  </si>
  <si>
    <t>Schedule of Recognized Identified Assets Acquired and Liabilities Assumed</t>
  </si>
  <si>
    <t>The recognized amounts of identifiable assets acquired and liabilities assumed in the acquisition of the GenePOC business are as follows:
June 3, Measurement June 3,
Fair value of assets acquired -
Accounts receivable $ 58 $ (1 ) $ 57
Inventories 1,617 (106 ) 1,511
Other current assets 77 7 84
Property, plant and equipment 1,520 (96 ) 1,424
Goodwill 34,482 100 34,582
Other intangible assets (estimated useful life):
License agreement (10 years) 5,990 — 5,990
Technology (15 years) 34,040 96 34,136
Government grant (1.33 years) 800 — 800
78,584 — 78,584
Fair value of liabilities assumed -
Accounts payable and accrued expenses 1,082 (24 ) 1,058
Total consideration paid (including contingent consideration originally estimated at $27,202) $ 77,502 $ 24 $ 77,526</t>
  </si>
  <si>
    <t>Business Acquisition, Pro Forma Information</t>
  </si>
  <si>
    <t xml:space="preserve">Three Months Ended December 31, 2019 2018
Net Revenues $ 47,421 $ 51,552
Net Earnings $ 2,827 $ 4,379 </t>
  </si>
  <si>
    <t>Business Acquisition Proforma Adjustments</t>
  </si>
  <si>
    <t>These pro forma amounts have been calculated by including the results of GenePOC, and adjusting the combined results to give effect to the following, as if the acquisition had been consummated on October 1, 2018, together with the consequential tax effects thereon:
Three Months Ended December 31, 2019 2018
Adjustments to Net Revenues
GenePOC pre-acquisition $ — $ 72
Adjustments to Net Earnings
GenePOC pre-acquisition $ — $ (3,203 )
Pro forma adjustments:
Expenses related to non-continuing locations or activities — 568
Incremental depreciation and amortization — (876 )
Incremental interest costs — (284 )
Tax effects of pro forma adjustments — 68
Total Adjustments to Net Earnings $ — $ (3,727 )</t>
  </si>
  <si>
    <t>Restructuring (Tables)</t>
  </si>
  <si>
    <t>Summary of Restructuring Costs</t>
  </si>
  <si>
    <t>A reconciliation of the changes in the liabilities associated with the restructuring charges from September 30, 2019 through December 31, 2019 is as follows:
Employee Lease and Other Total
Balance at September 30, 2019 $ 1,010 $ 12 114 $ 1,136
Restructuring charges 236 80 — 316
Reversal of prior period accruals (41 ) — — (41 )
Payments (1,020 ) (65 ) (114 ) (1,199 )
Balance at December 31, 2019 $ 185 $ 27 $ — $ 212</t>
  </si>
  <si>
    <t>Cash and Equivalents (Tables)</t>
  </si>
  <si>
    <t>Components of Cash and Cash Equivalents</t>
  </si>
  <si>
    <t>Cash and equivalents include the following:
December 31, September 30,
Institutional money market funds $ 21,010 $ 20,913
Cash on hand, unrestricted 47,547 41,484
Total $ 68,557 $ 62,397</t>
  </si>
  <si>
    <t>Inventories (Tables)</t>
  </si>
  <si>
    <t>Components of Inventories</t>
  </si>
  <si>
    <t>Inventories are comprised of the following:
December 31, September 30,
Raw materials $ 8,549 $ 7,455
Work-in-process 12,209 11,504
Finished goods - instruments 688 935
Finished goods - kits and reagents 21,381 19,723
Total $ 42,827 $ 39,617</t>
  </si>
  <si>
    <t>Leasing Arrangements (Tables)</t>
  </si>
  <si>
    <t>Schedule Of Supplemental Cash Flow Information Related To The CompanyS Operating Lease Liabilities</t>
  </si>
  <si>
    <t>Supplemental cash flow information related to the Company’s operating leases are as follows:
Three Months Ended December 31, 2019
Cash paid for amounts included in the measurement of lease liabilities:
Operating cash flows from operating leases $ 387</t>
  </si>
  <si>
    <t>Schedule of maturities of lease liabilities</t>
  </si>
  <si>
    <t>Maturities of lease liabilities by fiscal year for the Company’s operating lease liabilities were as follows as of December 31, 2019:
December 31,
Remainder of 2020 $ 1,132
2021 1,456
2022 1,310
2023 967
2024 712
Thereafter 616
Total lease payments 6,193
Less amount of lease payment representing interest (380 )
Total present value of lease payments $ 5,813
As of September 30, 2019, future minimum lease payments under noncancelable operating leases were as follows:
September 30,
2020 $ 1,528
2021 1,451
2022 1,293
2023 967
2024 712
Thereafter 616
Total $ 6,567</t>
  </si>
  <si>
    <t>Intangible Assets (Tables)</t>
  </si>
  <si>
    <t>Summary of Acquired Intangible Assets Subject to Amortization</t>
  </si>
  <si>
    <t>A summary of our acquired intangible assets subject to amortization is as follows:
December 31, 2019 September 30, 2019
Gross Accumulated Gross Accumulated
Manufacturing technologies, core products and cell lines $ 56,273 $ 16,057 $ 56,193 $ 15,096
Trade names, licenses and patents 14,596 6,566 14,494 6,094
Customer lists, customer relationships and supply agreements 24,500 14,626 24,274 14,110
Government grants 828 362 814 232
Total $ 96,197 $ 37,611 $ 95,775 $ 35,532</t>
  </si>
  <si>
    <t>Reportable Segment and Major Customers Information (Tables)</t>
  </si>
  <si>
    <t>Segment Information</t>
  </si>
  <si>
    <t>Segment information for the interim periods is as follows:
Diagnostics Life Science Corporate (1) Eliminations (2) Total
Three Months Ended December 31, 2019
Net revenues -
Third- p $ 34,791 $ 12,630 $ — $ — $ 47,421
Inter-segment 97 65 — (162 ) —
Operating income 4,408 3,061 (2,087 ) 12 5,394
Goodwill (December 31, 2019) 70,415 19,543 — — 89,958
Other intangible assets, net (December 31, 2019) 58,277 309 — — 58,586
Total assets (December 31, 2019) 266,514 72,081 — (467 ) 338,128
Three Months Ended December 31, 2018
Net revenues -
Third- p $ 36,665 $ 14,815 $ — $ — $ 51,480
Inter-segment 163 176 — (339 ) —
Operating income 8,786 5,129 (3,391 ) 27 10,551
Goodwill (September 30, 2019) 70,395 18,846 — — 89,241
Other intangible assets, net (September 30, 2019) 59,807 436 — — 60,243
Total assets (September 30, 2019) 255,169 70,392 — (83 ) 325,478
(1) Includes Restructuring Cost s
(2) Eliminations consist of inter-segment transactions.</t>
  </si>
  <si>
    <t>Pre-tax Earnings Table</t>
  </si>
  <si>
    <t>A reconciliation of segment operating income to consolidated earnings before income taxes for the three months ended December 31, 2019 and 2018 is as follows:
Three Months Ended December 31, 2019 2018
Segment operating income $ 7,481 $ 13,942
Corporate expenses (2,087 ) (3,391 )
Interest income 111 149
Interest expense (767 ) (363 )
Other, net (712 ) 139
Consolidated earnings before income taxes $ 4,026 $ 10,476</t>
  </si>
  <si>
    <t>Significant Accounting Policies - Additional Information (Detail) - USD ($) $ in Thousands</t>
  </si>
  <si>
    <t>Oct. 01, 2019</t>
  </si>
  <si>
    <t>Jun. 03, 2019</t>
  </si>
  <si>
    <t>Schedule Of Accounting Policies [Line Items]</t>
  </si>
  <si>
    <t>Revenue, description of payment terms</t>
  </si>
  <si>
    <t>30 to 90 days from the date of shipment or satisfaction of the performance obligation</t>
  </si>
  <si>
    <t>Contingent consideration liability</t>
  </si>
  <si>
    <t>Lease obligations</t>
  </si>
  <si>
    <t>Revenues</t>
  </si>
  <si>
    <t>Reagent Rental Arrangements [Member] | Lease Elements [Member] | Revenues [Member]</t>
  </si>
  <si>
    <t>ASU 2016-02 [Member]</t>
  </si>
  <si>
    <t>Maximum [Member]</t>
  </si>
  <si>
    <t>Contract cost, amortization period</t>
  </si>
  <si>
    <t>1 year</t>
  </si>
  <si>
    <t>Maximum [Member] | Financial Performance Targets [Member]</t>
  </si>
  <si>
    <t>Potential milestone payment</t>
  </si>
  <si>
    <t>GenePOC</t>
  </si>
  <si>
    <t>GenePOC | Maximum [Member] | Product Development Milestones [Member]</t>
  </si>
  <si>
    <t>GenePOC | Maximum [Member] | Financial Performance Targets [Member]</t>
  </si>
  <si>
    <t>GenePOC | Maximum [Member] | Product Development Milestones And Financial Performance Targets [Member]</t>
  </si>
  <si>
    <t>Significant Accounting Policies - Summary of Disaggregation of Revenue by Reportable Segment and Geographic Region (Detail) - USD ($) $ in Thousands</t>
  </si>
  <si>
    <t>Revenues from External Customers and Long-Lived Assets [Line Items]</t>
  </si>
  <si>
    <t>Revenue</t>
  </si>
  <si>
    <t>Revenue, % change</t>
  </si>
  <si>
    <t>(8.00%)</t>
  </si>
  <si>
    <t>Diagnostics [Member]</t>
  </si>
  <si>
    <t>(5.00%)</t>
  </si>
  <si>
    <t>Diagnostics [Member] | Americas [Member]</t>
  </si>
  <si>
    <t>(9.00%)</t>
  </si>
  <si>
    <t>Diagnostics [Member] | EMEA [Member]</t>
  </si>
  <si>
    <t>12.00%</t>
  </si>
  <si>
    <t>Diagnostics [Member] | ROW [Member]</t>
  </si>
  <si>
    <t>26.00%</t>
  </si>
  <si>
    <t>Life Science [Member]</t>
  </si>
  <si>
    <t>(15.00%)</t>
  </si>
  <si>
    <t>Life Science [Member] | Americas [Member]</t>
  </si>
  <si>
    <t>(11.00%)</t>
  </si>
  <si>
    <t>Life Science [Member] | EMEA [Member]</t>
  </si>
  <si>
    <t>(33.00%)</t>
  </si>
  <si>
    <t>Life Science [Member] | ROW [Member]</t>
  </si>
  <si>
    <t>24.00%</t>
  </si>
  <si>
    <t>Significant Accounting Policies - Summary of Disaggregation of Revenue by Product Platform/Type (Detail) - USD ($) $ in Thousands</t>
  </si>
  <si>
    <t>Segment Reporting Information [Line Items]</t>
  </si>
  <si>
    <t>Diagnostics [Member] | Molecular Assays [Member]</t>
  </si>
  <si>
    <t>Diagnostics [Member] | Immunoassays &amp; Blood Chemistry Assays [Member]</t>
  </si>
  <si>
    <t>Life Science [Member] | Molecular Reagents [Member]</t>
  </si>
  <si>
    <t>(19.00%)</t>
  </si>
  <si>
    <t>Life Science [Member] | Immunological Reagents [Member]</t>
  </si>
  <si>
    <t>Significant Accounting Policies - Summary of Disaggregation of Revenue by Disease State (Detail) - USD ($) $ in Thousands</t>
  </si>
  <si>
    <t>Diagnostics [Member] | Gastrointestinal Assays [Member]</t>
  </si>
  <si>
    <t>(14.00%)</t>
  </si>
  <si>
    <t>Diagnostics [Member] | Respiratory Illness Assays [Member]</t>
  </si>
  <si>
    <t>(3.00%)</t>
  </si>
  <si>
    <t>Diagnostics [Member] | Blood Chemistry Assays [Member]</t>
  </si>
  <si>
    <t>16.00%</t>
  </si>
  <si>
    <t>Diagnostics [Member] | Other [Member]</t>
  </si>
  <si>
    <t>4.00%</t>
  </si>
  <si>
    <t>Significant Accounting Policies - Summary of Fair Value, Assets and Liabilities Measured on Recurring Basis (Detail) - USD ($) $ in Thousands</t>
  </si>
  <si>
    <t>Business Combination, Contingent Consideration, Liability</t>
  </si>
  <si>
    <t>Commitments [Member]</t>
  </si>
  <si>
    <t>Fair Value, Recurring [Member] | Fair Value, Inputs, Level 1 [Member] | Commitments [Member]</t>
  </si>
  <si>
    <t>Fair Value, Recurring [Member] | Fair Value, Inputs, Level 2 [Member] | Commitments [Member]</t>
  </si>
  <si>
    <t>Fair Value, Recurring [Member] | Fair Value, Inputs, Level 3 [Member] | Commitments [Member]</t>
  </si>
  <si>
    <t>Acquisition of Business of GenePOC - Additional Information (Detail) - USD ($)</t>
  </si>
  <si>
    <t>Jun. 30, 2019</t>
  </si>
  <si>
    <t>May 24, 2019</t>
  </si>
  <si>
    <t>Milestone payable current</t>
  </si>
  <si>
    <t>Milestone payable due in year two and three</t>
  </si>
  <si>
    <t>Goodwill Tax Deductable Period</t>
  </si>
  <si>
    <t>15 years</t>
  </si>
  <si>
    <t>Financial Performance Targets [Member] | Maximum [Member]</t>
  </si>
  <si>
    <t>Product Development Milestone A [Member]</t>
  </si>
  <si>
    <t>Milestone measurement date</t>
  </si>
  <si>
    <t>Sep. 30,
		2020</t>
  </si>
  <si>
    <t>Product Development Milestone B [Member]</t>
  </si>
  <si>
    <t>Mar. 31,
		2021</t>
  </si>
  <si>
    <t>Revolving Credit Facility [Member]</t>
  </si>
  <si>
    <t>Line of Credit Facility, Maximum Borrowing Capacity</t>
  </si>
  <si>
    <t>GenePOC Inc [Member]</t>
  </si>
  <si>
    <t>Maximum Business Combination Consideration</t>
  </si>
  <si>
    <t>Assets acquired liabilities assumed net</t>
  </si>
  <si>
    <t>Cash payment to acquire business</t>
  </si>
  <si>
    <t>Business Combination Closing Payment Holdback</t>
  </si>
  <si>
    <t>GenePOC Inc [Member] | Financial Performance Targets [Member] | Maximum [Member]</t>
  </si>
  <si>
    <t>GenePOC Inc [Member] | Revolving Credit Facility [Member]</t>
  </si>
  <si>
    <t>Acquisition of Business of GenePOC - Schedule Of Assets Acquired And Liabilities (Detail) - USD ($) $ in Thousands</t>
  </si>
  <si>
    <t>Fair value of assets acquired -</t>
  </si>
  <si>
    <t>Genepoc Inc [Member]</t>
  </si>
  <si>
    <t>Other current assets</t>
  </si>
  <si>
    <t>Property, plant and equipment</t>
  </si>
  <si>
    <t>Other intangible assets (estimated useful life):</t>
  </si>
  <si>
    <t>Business Combination, Recognized Identifiable Assets Acquired and Liabilities Assumed, Assets</t>
  </si>
  <si>
    <t>Fair value of liabilities assumed -</t>
  </si>
  <si>
    <t>Total consideration paid (including contingent consideration originally estimated at $27,202)</t>
  </si>
  <si>
    <t>Genepoc Inc [Member] | Previously Reported [Member]</t>
  </si>
  <si>
    <t>Genepoc Inc [Member] | Measurement Period Adjustments [Member]</t>
  </si>
  <si>
    <t>Genepoc Inc [Member] | Licensing Agreements [Member]</t>
  </si>
  <si>
    <t>Business Combination, Recognized Identifiable Assets Acquired and Liabilities Assumed, Intangible Assets, Other than Goodwill</t>
  </si>
  <si>
    <t>Genepoc Inc [Member] | Licensing Agreements [Member] | Previously Reported [Member]</t>
  </si>
  <si>
    <t>Genepoc Inc [Member] | Technology-Based Intangible Assets [Member]</t>
  </si>
  <si>
    <t>Genepoc Inc [Member] | Technology-Based Intangible Assets [Member] | Previously Reported [Member]</t>
  </si>
  <si>
    <t>Genepoc Inc [Member] | Technology-Based Intangible Assets [Member] | Measurement Period Adjustments [Member]</t>
  </si>
  <si>
    <t>Genepoc Inc [Member] | Government Grants [Member]</t>
  </si>
  <si>
    <t>Genepoc Inc [Member] | Government Grants [Member] | Previously Reported [Member]</t>
  </si>
  <si>
    <t>Acquisition of Business of GenePOC - Schedule  Of Assets Acquired And Liabilities (Parenthetical) (Detail) - USD ($) $ in Thousands</t>
  </si>
  <si>
    <t>Acquired Finite-Lived Intangible Assets [Line Items]</t>
  </si>
  <si>
    <t>Licensing Agreements [Member]</t>
  </si>
  <si>
    <t>Acquired Finite-lived Intangible Assets, Weighted Average Useful Life</t>
  </si>
  <si>
    <t>10 years</t>
  </si>
  <si>
    <t>Technology-Based Intangible Assets [Member]</t>
  </si>
  <si>
    <t>Government Grants [Member]</t>
  </si>
  <si>
    <t>1 year 3 months 29 days</t>
  </si>
  <si>
    <t>Acquisition of Business of GenePOC - Consolidated Pro Forma Results Of The Combined Entities (Detail) - Genepoc Inc [Member] - USD ($) $ in Thousands</t>
  </si>
  <si>
    <t>Business Acquisition, Pro Forma Information [Abstract]</t>
  </si>
  <si>
    <t>Net Revenues</t>
  </si>
  <si>
    <t>Net Earnings</t>
  </si>
  <si>
    <t>Acquisition of Business of GenePOC - Business Acquisition, Pro Forma Adjustments (Detail) - USD ($) $ in Thousands</t>
  </si>
  <si>
    <t>Pro forma adjustments:</t>
  </si>
  <si>
    <t>Expenses related to non-continuing personnel, locations or activities</t>
  </si>
  <si>
    <t>Incremental depreciation and amortization</t>
  </si>
  <si>
    <t>Incremental interest costs</t>
  </si>
  <si>
    <t>Tax effects of pro forma adjustments</t>
  </si>
  <si>
    <t>Total Adjustments to Net Earnings</t>
  </si>
  <si>
    <t>Adjustments to Net Revenues</t>
  </si>
  <si>
    <t>GenePOC pre-acquisition revenues</t>
  </si>
  <si>
    <t>Adjustments to Net Earnings</t>
  </si>
  <si>
    <t>GenePOC pre-acquisition net loss</t>
  </si>
  <si>
    <t>Restructuring - Summary of Restructuring Costs (Detail) $ in Thousands</t>
  </si>
  <si>
    <t>Dec. 31, 2019USD ($)</t>
  </si>
  <si>
    <t>Restructuring Cost and Reserve [Line Items]</t>
  </si>
  <si>
    <t>Balance at September 30, 2019</t>
  </si>
  <si>
    <t>Restructuring charges</t>
  </si>
  <si>
    <t>Reversal of prior period accruals</t>
  </si>
  <si>
    <t>Payments</t>
  </si>
  <si>
    <t>Balance at December 31, 2019</t>
  </si>
  <si>
    <t>Employee Separation and Related Costs [Member]</t>
  </si>
  <si>
    <t>Lease and Other Contract Termination Fees [Member]</t>
  </si>
  <si>
    <t>Other [Member]</t>
  </si>
  <si>
    <t>Restructuring - Additional Information (Detail) - USD ($) $ in Thousands</t>
  </si>
  <si>
    <t>12 Months Ended</t>
  </si>
  <si>
    <t>Restructuring Charges Excluding CEO Transition Costs [Member]</t>
  </si>
  <si>
    <t>Cash and Equivalents - Components of Cash and Cash Equivalents (Detail) - USD ($) $ in Thousands</t>
  </si>
  <si>
    <t>Cash and Cash Equivalents [Line Items]</t>
  </si>
  <si>
    <t>Cash and cash equivalents</t>
  </si>
  <si>
    <t>Institutional Money Market Funds [Member]</t>
  </si>
  <si>
    <t>Cash [Member]</t>
  </si>
  <si>
    <t>Inventories - Components of Inventories (Detail) - USD ($) $ in Thousands</t>
  </si>
  <si>
    <t>Inventory [Line Items]</t>
  </si>
  <si>
    <t>Raw materials</t>
  </si>
  <si>
    <t>Work-in-process</t>
  </si>
  <si>
    <t>Instruments [Member]</t>
  </si>
  <si>
    <t>Finished goods</t>
  </si>
  <si>
    <t>Kits and Reagents [Member]</t>
  </si>
  <si>
    <t>Leasing Arrangements - Additional Information (Detail) $ in Thousands</t>
  </si>
  <si>
    <t>Lessee, Lease, Description [Line Items]</t>
  </si>
  <si>
    <t>Remaining lease term</t>
  </si>
  <si>
    <t>4 years 8 months 12 days</t>
  </si>
  <si>
    <t>Leases discount rate</t>
  </si>
  <si>
    <t>3.70%</t>
  </si>
  <si>
    <t>Cost of Sales [Member]</t>
  </si>
  <si>
    <t>Operating lease cost</t>
  </si>
  <si>
    <t>Operating Expense [Member]</t>
  </si>
  <si>
    <t>Leasing Arrangements - Schedule Of Supplemental Cash Flow Information Related To The CompanyS Operating Lease Liabilities (Detail) $ in Thousands</t>
  </si>
  <si>
    <t>Cash paid for amounts included in the measurement of lease liabilities:</t>
  </si>
  <si>
    <t>Operating cash flows from operating leases</t>
  </si>
  <si>
    <t>Leasing Arrangements - Schedule of maturities of lease liabilities (Detail) - USD ($) $ in Thousands</t>
  </si>
  <si>
    <t>Remainder of 2020</t>
  </si>
  <si>
    <t>2021</t>
  </si>
  <si>
    <t>2022</t>
  </si>
  <si>
    <t>2023</t>
  </si>
  <si>
    <t>2024</t>
  </si>
  <si>
    <t>Thereafter</t>
  </si>
  <si>
    <t>Total lease payments</t>
  </si>
  <si>
    <t>Less amount of lease payment representing interest</t>
  </si>
  <si>
    <t>Total present value of lease payments</t>
  </si>
  <si>
    <t>Intangible Assets- Additional Information (Detail) - USD ($) $ in Thousands</t>
  </si>
  <si>
    <t>Amortization Of Intangible Assets</t>
  </si>
  <si>
    <t>2025</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names, Licenses and Patents [Member]</t>
  </si>
  <si>
    <t>Customer Lists, Customer Relationships, and Supply Agreements [Member]</t>
  </si>
  <si>
    <t>Bank Credit Arrangements - Additional Information (Detail) - USD ($)</t>
  </si>
  <si>
    <t>May 31, 2019</t>
  </si>
  <si>
    <t>Mar. 22, 2016</t>
  </si>
  <si>
    <t>Debt Instrument [Line Items]</t>
  </si>
  <si>
    <t>Fair value of interest rate swap</t>
  </si>
  <si>
    <t>Debt instrument effective interest rate</t>
  </si>
  <si>
    <t>3.96%</t>
  </si>
  <si>
    <t>Line of credit facility borrowing Capacity</t>
  </si>
  <si>
    <t>Draws on credit facility</t>
  </si>
  <si>
    <t>Expiration of credit facility</t>
  </si>
  <si>
    <t>May 2024</t>
  </si>
  <si>
    <t>Interest Rate Swap [Member]</t>
  </si>
  <si>
    <t>Interest rate swap balance reflected within other comprehensive income</t>
  </si>
  <si>
    <t>Five - Year Term Loan [Member] | Magellan [Member]</t>
  </si>
  <si>
    <t>Long-term Debt</t>
  </si>
  <si>
    <t>Long-term Debt, Term</t>
  </si>
  <si>
    <t>5 years</t>
  </si>
  <si>
    <t>Reportable Segment and Major Customers Information - Additional Information (Detail) - Customer Concentration Risk [Member] - Customer</t>
  </si>
  <si>
    <t>Two Diagnostic Distributor Customers [Member] | Consolidated Accounts Receivable [Member]</t>
  </si>
  <si>
    <t>Number of major customers</t>
  </si>
  <si>
    <t>Concentration risk percentage</t>
  </si>
  <si>
    <t>21.00%</t>
  </si>
  <si>
    <t>13.00%</t>
  </si>
  <si>
    <t>Two Diagnostic Distributor Customers [Member] | Revenues [Member]</t>
  </si>
  <si>
    <t>20.00%</t>
  </si>
  <si>
    <t>Two Diagnostic Distributor Customers [Member] | Segment, Third-Party Sales Revenue [Member] | Diagnostics [Member]</t>
  </si>
  <si>
    <t>28.00%</t>
  </si>
  <si>
    <t>34.00%</t>
  </si>
  <si>
    <t>Two Diagnostic Manufacturing Customers [Member] | Segment, Third-Party Sales Revenue [Member] | Life Science [Member]</t>
  </si>
  <si>
    <t>15.00%</t>
  </si>
  <si>
    <t>Reportable Segment and Major Customers Information - Segment Information (Detail) - USD ($) $ in Thousands</t>
  </si>
  <si>
    <t>Net revenues</t>
  </si>
  <si>
    <t>Operating income</t>
  </si>
  <si>
    <t>Other intangible assets</t>
  </si>
  <si>
    <t>Restructuring and litigation costs</t>
  </si>
  <si>
    <t>Corporate [Member]</t>
  </si>
  <si>
    <t>Eliminations [Member]</t>
  </si>
  <si>
    <t>Operating Segments [Member] | Diagnostics [Member]</t>
  </si>
  <si>
    <t>Operating Segments [Member] | Life Science [Member]</t>
  </si>
  <si>
    <t>Reportable Segments and Major Concentration Data - Pre-tax Earnings Table (Detail) - USD ($) $ in Thousands</t>
  </si>
  <si>
    <t>Segment operating income</t>
  </si>
  <si>
    <t>Corporate expenses</t>
  </si>
  <si>
    <t>Litigation Matters - Additional information (Detail) - USD ($) $ in Thousands</t>
  </si>
  <si>
    <t>1 Months Ended</t>
  </si>
  <si>
    <t>Jul. 09, 2019</t>
  </si>
  <si>
    <t>Loss Contingencies [Line Items]</t>
  </si>
  <si>
    <t>Settlement of Plaintiff Payment</t>
  </si>
  <si>
    <t>Litigation costs</t>
  </si>
  <si>
    <t>DOJ Subpoena [Member]</t>
  </si>
  <si>
    <t>Litigation filing date</t>
  </si>
  <si>
    <t>April 17, 2018</t>
  </si>
  <si>
    <t>Class Action Complaint One [Member]</t>
  </si>
  <si>
    <t>November 15, 2017</t>
  </si>
  <si>
    <t>Class Action Complaint Two [Member]</t>
  </si>
  <si>
    <t>December 6, 2017</t>
  </si>
  <si>
    <t>Amended Complaint [Member]</t>
  </si>
  <si>
    <t>April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29</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C32" s="5" t="n">
        <v>42829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21</v>
      </c>
    </row>
    <row r="4" spans="1:2">
      <c r="A4" s="4" t="s">
        <v>108</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47421</v>
      </c>
      <c r="C4" s="6" t="n">
        <v>51480</v>
      </c>
    </row>
    <row r="5" spans="1:3">
      <c r="A5" s="4" t="s">
        <v>60</v>
      </c>
      <c r="B5" s="5" t="n">
        <v>19981</v>
      </c>
      <c r="C5" s="5" t="n">
        <v>19908</v>
      </c>
    </row>
    <row r="6" spans="1:3">
      <c r="A6" s="4" t="s">
        <v>61</v>
      </c>
      <c r="B6" s="5" t="n">
        <v>27440</v>
      </c>
      <c r="C6" s="5" t="n">
        <v>31572</v>
      </c>
    </row>
    <row r="7" spans="1:3">
      <c r="A7" s="3" t="s">
        <v>62</v>
      </c>
    </row>
    <row r="8" spans="1:3">
      <c r="A8" s="4" t="s">
        <v>63</v>
      </c>
      <c r="B8" s="5" t="n">
        <v>4824</v>
      </c>
      <c r="C8" s="5" t="n">
        <v>3967</v>
      </c>
    </row>
    <row r="9" spans="1:3">
      <c r="A9" s="4" t="s">
        <v>64</v>
      </c>
      <c r="B9" s="5" t="n">
        <v>6684</v>
      </c>
      <c r="C9" s="5" t="n">
        <v>7563</v>
      </c>
    </row>
    <row r="10" spans="1:3">
      <c r="A10" s="4" t="s">
        <v>65</v>
      </c>
      <c r="B10" s="5" t="n">
        <v>8756</v>
      </c>
      <c r="C10" s="5" t="n">
        <v>8902</v>
      </c>
    </row>
    <row r="11" spans="1:3">
      <c r="A11" s="4" t="s">
        <v>66</v>
      </c>
      <c r="B11" s="5" t="n">
        <v>1187</v>
      </c>
    </row>
    <row r="12" spans="1:3">
      <c r="A12" s="4" t="s">
        <v>67</v>
      </c>
      <c r="B12" s="5" t="n">
        <v>275</v>
      </c>
    </row>
    <row r="13" spans="1:3">
      <c r="A13" s="4" t="s">
        <v>68</v>
      </c>
      <c r="B13" s="5" t="n">
        <v>320</v>
      </c>
      <c r="C13" s="5" t="n">
        <v>589</v>
      </c>
    </row>
    <row r="14" spans="1:3">
      <c r="A14" s="4" t="s">
        <v>69</v>
      </c>
      <c r="B14" s="5" t="n">
        <v>22046</v>
      </c>
      <c r="C14" s="5" t="n">
        <v>21021</v>
      </c>
    </row>
    <row r="15" spans="1:3">
      <c r="A15" s="4" t="s">
        <v>70</v>
      </c>
      <c r="B15" s="5" t="n">
        <v>5394</v>
      </c>
      <c r="C15" s="5" t="n">
        <v>10551</v>
      </c>
    </row>
    <row r="16" spans="1:3">
      <c r="A16" s="3" t="s">
        <v>71</v>
      </c>
    </row>
    <row r="17" spans="1:3">
      <c r="A17" s="4" t="s">
        <v>72</v>
      </c>
      <c r="B17" s="5" t="n">
        <v>111</v>
      </c>
      <c r="C17" s="5" t="n">
        <v>149</v>
      </c>
    </row>
    <row r="18" spans="1:3">
      <c r="A18" s="4" t="s">
        <v>73</v>
      </c>
      <c r="B18" s="5" t="n">
        <v>-767</v>
      </c>
      <c r="C18" s="5" t="n">
        <v>-363</v>
      </c>
    </row>
    <row r="19" spans="1:3">
      <c r="A19" s="4" t="s">
        <v>74</v>
      </c>
      <c r="B19" s="5" t="n">
        <v>-712</v>
      </c>
      <c r="C19" s="5" t="n">
        <v>139</v>
      </c>
    </row>
    <row r="20" spans="1:3">
      <c r="A20" s="4" t="s">
        <v>75</v>
      </c>
      <c r="B20" s="5" t="n">
        <v>-1368</v>
      </c>
      <c r="C20" s="5" t="n">
        <v>-75</v>
      </c>
    </row>
    <row r="21" spans="1:3">
      <c r="A21" s="4" t="s">
        <v>76</v>
      </c>
      <c r="B21" s="5" t="n">
        <v>4026</v>
      </c>
      <c r="C21" s="5" t="n">
        <v>10476</v>
      </c>
    </row>
    <row r="22" spans="1:3">
      <c r="A22" s="4" t="s">
        <v>77</v>
      </c>
      <c r="B22" s="5" t="n">
        <v>1199</v>
      </c>
      <c r="C22" s="5" t="n">
        <v>2370</v>
      </c>
    </row>
    <row r="23" spans="1:3">
      <c r="A23" s="4" t="s">
        <v>78</v>
      </c>
      <c r="B23" s="6" t="n">
        <v>2827</v>
      </c>
      <c r="C23" s="6" t="n">
        <v>8106</v>
      </c>
    </row>
    <row r="24" spans="1:3">
      <c r="A24" s="3" t="s">
        <v>79</v>
      </c>
    </row>
    <row r="25" spans="1:3">
      <c r="A25" s="4" t="s">
        <v>80</v>
      </c>
      <c r="B25" s="7" t="n">
        <v>0.07000000000000001</v>
      </c>
      <c r="C25" s="7" t="n">
        <v>0.19</v>
      </c>
    </row>
    <row r="26" spans="1:3">
      <c r="A26" s="4" t="s">
        <v>81</v>
      </c>
      <c r="B26" s="7" t="n">
        <v>0.07000000000000001</v>
      </c>
      <c r="C26" s="7" t="n">
        <v>0.19</v>
      </c>
    </row>
    <row r="27" spans="1:3">
      <c r="A27" s="4" t="s">
        <v>82</v>
      </c>
      <c r="B27" s="5" t="n">
        <v>42789</v>
      </c>
      <c r="C27" s="5" t="n">
        <v>42446</v>
      </c>
    </row>
    <row r="28" spans="1:3">
      <c r="A28" s="4" t="s">
        <v>83</v>
      </c>
      <c r="B28" s="5" t="n">
        <v>149</v>
      </c>
      <c r="C28" s="5" t="n">
        <v>459</v>
      </c>
    </row>
    <row r="29" spans="1:3">
      <c r="A29" s="4" t="s">
        <v>84</v>
      </c>
      <c r="B29" s="5" t="n">
        <v>42938</v>
      </c>
      <c r="C29" s="5" t="n">
        <v>42905</v>
      </c>
    </row>
    <row r="30" spans="1:3">
      <c r="A30" s="3" t="s">
        <v>85</v>
      </c>
    </row>
    <row r="31" spans="1:3">
      <c r="A31" s="4" t="s">
        <v>86</v>
      </c>
      <c r="B31" s="5" t="n">
        <v>1407</v>
      </c>
      <c r="C31" s="5" t="n">
        <v>684</v>
      </c>
    </row>
    <row r="32" spans="1:3">
      <c r="A32" s="4" t="s">
        <v>87</v>
      </c>
      <c r="C32" s="8" t="n">
        <v>0.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1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2</v>
      </c>
      <c r="B1" s="2" t="s">
        <v>1</v>
      </c>
    </row>
    <row r="2" spans="1:5">
      <c r="B2" s="2" t="s">
        <v>2</v>
      </c>
      <c r="C2" s="2" t="s">
        <v>57</v>
      </c>
      <c r="D2" s="2" t="s">
        <v>283</v>
      </c>
      <c r="E2" s="2" t="s">
        <v>284</v>
      </c>
    </row>
    <row r="3" spans="1:5">
      <c r="A3" s="3" t="s">
        <v>285</v>
      </c>
    </row>
    <row r="4" spans="1:5">
      <c r="A4" s="4" t="s">
        <v>286</v>
      </c>
      <c r="B4" s="4" t="s">
        <v>287</v>
      </c>
    </row>
    <row r="5" spans="1:5">
      <c r="A5" s="4" t="s">
        <v>288</v>
      </c>
      <c r="B5" s="6" t="n">
        <v>28389</v>
      </c>
      <c r="E5" s="6" t="n">
        <v>27202</v>
      </c>
    </row>
    <row r="6" spans="1:5">
      <c r="A6" s="4" t="s">
        <v>144</v>
      </c>
      <c r="B6" s="5" t="n">
        <v>6041</v>
      </c>
    </row>
    <row r="7" spans="1:5">
      <c r="A7" s="4" t="s">
        <v>289</v>
      </c>
      <c r="B7" s="5" t="n">
        <v>5813</v>
      </c>
    </row>
    <row r="8" spans="1:5">
      <c r="A8" s="4" t="s">
        <v>290</v>
      </c>
      <c r="B8" s="5" t="n">
        <v>47421</v>
      </c>
      <c r="C8" s="6" t="n">
        <v>51480</v>
      </c>
    </row>
    <row r="9" spans="1:5">
      <c r="A9" s="4" t="s">
        <v>291</v>
      </c>
    </row>
    <row r="10" spans="1:5">
      <c r="A10" s="3" t="s">
        <v>285</v>
      </c>
    </row>
    <row r="11" spans="1:5">
      <c r="A11" s="4" t="s">
        <v>290</v>
      </c>
      <c r="B11" s="6" t="n">
        <v>1150</v>
      </c>
      <c r="C11" s="6" t="n">
        <v>1050</v>
      </c>
    </row>
    <row r="12" spans="1:5">
      <c r="A12" s="4" t="s">
        <v>292</v>
      </c>
    </row>
    <row r="13" spans="1:5">
      <c r="A13" s="3" t="s">
        <v>285</v>
      </c>
    </row>
    <row r="14" spans="1:5">
      <c r="A14" s="4" t="s">
        <v>144</v>
      </c>
      <c r="D14" s="6" t="n">
        <v>5880</v>
      </c>
    </row>
    <row r="15" spans="1:5">
      <c r="A15" s="4" t="s">
        <v>289</v>
      </c>
      <c r="D15" s="6" t="n">
        <v>5880</v>
      </c>
    </row>
    <row r="16" spans="1:5">
      <c r="A16" s="4" t="s">
        <v>293</v>
      </c>
    </row>
    <row r="17" spans="1:5">
      <c r="A17" s="3" t="s">
        <v>285</v>
      </c>
    </row>
    <row r="18" spans="1:5">
      <c r="A18" s="4" t="s">
        <v>294</v>
      </c>
      <c r="B18" s="4" t="s">
        <v>295</v>
      </c>
    </row>
    <row r="19" spans="1:5">
      <c r="A19" s="4" t="s">
        <v>296</v>
      </c>
    </row>
    <row r="20" spans="1:5">
      <c r="A20" s="3" t="s">
        <v>285</v>
      </c>
    </row>
    <row r="21" spans="1:5">
      <c r="A21" s="4" t="s">
        <v>297</v>
      </c>
      <c r="B21" s="6" t="n">
        <v>50000</v>
      </c>
    </row>
    <row r="22" spans="1:5">
      <c r="A22" s="4" t="s">
        <v>298</v>
      </c>
    </row>
    <row r="23" spans="1:5">
      <c r="A23" s="3" t="s">
        <v>285</v>
      </c>
    </row>
    <row r="24" spans="1:5">
      <c r="A24" s="4" t="s">
        <v>288</v>
      </c>
      <c r="E24" s="6" t="n">
        <v>27202</v>
      </c>
    </row>
    <row r="25" spans="1:5">
      <c r="A25" s="4" t="s">
        <v>299</v>
      </c>
    </row>
    <row r="26" spans="1:5">
      <c r="A26" s="3" t="s">
        <v>285</v>
      </c>
    </row>
    <row r="27" spans="1:5">
      <c r="A27" s="4" t="s">
        <v>297</v>
      </c>
      <c r="B27" s="5" t="n">
        <v>20000</v>
      </c>
    </row>
    <row r="28" spans="1:5">
      <c r="A28" s="4" t="s">
        <v>300</v>
      </c>
    </row>
    <row r="29" spans="1:5">
      <c r="A29" s="3" t="s">
        <v>285</v>
      </c>
    </row>
    <row r="30" spans="1:5">
      <c r="A30" s="4" t="s">
        <v>297</v>
      </c>
      <c r="B30" s="5" t="n">
        <v>50000</v>
      </c>
    </row>
    <row r="31" spans="1:5">
      <c r="A31" s="4" t="s">
        <v>301</v>
      </c>
    </row>
    <row r="32" spans="1:5">
      <c r="A32" s="3" t="s">
        <v>285</v>
      </c>
    </row>
    <row r="33" spans="1:5">
      <c r="A33" s="4" t="s">
        <v>297</v>
      </c>
      <c r="B33" s="6" t="n">
        <v>7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57</v>
      </c>
    </row>
    <row r="3" spans="1:3">
      <c r="A3" s="3" t="s">
        <v>89</v>
      </c>
    </row>
    <row r="4" spans="1:3">
      <c r="A4" s="4" t="s">
        <v>78</v>
      </c>
      <c r="B4" s="6" t="n">
        <v>2827</v>
      </c>
      <c r="C4" s="6" t="n">
        <v>8106</v>
      </c>
    </row>
    <row r="5" spans="1:3">
      <c r="A5" s="3" t="s">
        <v>90</v>
      </c>
    </row>
    <row r="6" spans="1:3">
      <c r="A6" s="4" t="s">
        <v>91</v>
      </c>
      <c r="B6" s="5" t="n">
        <v>2768</v>
      </c>
      <c r="C6" s="5" t="n">
        <v>-716</v>
      </c>
    </row>
    <row r="7" spans="1:3">
      <c r="A7" s="4" t="s">
        <v>92</v>
      </c>
      <c r="C7" s="5" t="n">
        <v>-577</v>
      </c>
    </row>
    <row r="8" spans="1:3">
      <c r="A8" s="4" t="s">
        <v>93</v>
      </c>
      <c r="B8" s="5" t="n">
        <v>-77</v>
      </c>
    </row>
    <row r="9" spans="1:3">
      <c r="A9" s="4" t="s">
        <v>94</v>
      </c>
      <c r="B9" s="5" t="n">
        <v>19</v>
      </c>
      <c r="C9" s="5" t="n">
        <v>145</v>
      </c>
    </row>
    <row r="10" spans="1:3">
      <c r="A10" s="4" t="s">
        <v>95</v>
      </c>
      <c r="B10" s="5" t="n">
        <v>2710</v>
      </c>
      <c r="C10" s="5" t="n">
        <v>-1148</v>
      </c>
    </row>
    <row r="11" spans="1:3">
      <c r="A11" s="4" t="s">
        <v>96</v>
      </c>
      <c r="B11" s="6" t="n">
        <v>5537</v>
      </c>
      <c r="C11" s="6" t="n">
        <v>69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57</v>
      </c>
    </row>
    <row r="3" spans="1:3">
      <c r="A3" s="3" t="s">
        <v>303</v>
      </c>
    </row>
    <row r="4" spans="1:3">
      <c r="A4" s="4" t="s">
        <v>304</v>
      </c>
      <c r="B4" s="6" t="n">
        <v>47421</v>
      </c>
      <c r="C4" s="6" t="n">
        <v>51480</v>
      </c>
    </row>
    <row r="5" spans="1:3">
      <c r="A5" s="4" t="s">
        <v>305</v>
      </c>
      <c r="B5" s="4" t="s">
        <v>306</v>
      </c>
    </row>
    <row r="6" spans="1:3">
      <c r="A6" s="4" t="s">
        <v>307</v>
      </c>
    </row>
    <row r="7" spans="1:3">
      <c r="A7" s="3" t="s">
        <v>303</v>
      </c>
    </row>
    <row r="8" spans="1:3">
      <c r="A8" s="4" t="s">
        <v>304</v>
      </c>
      <c r="B8" s="6" t="n">
        <v>34791</v>
      </c>
      <c r="C8" s="5" t="n">
        <v>36665</v>
      </c>
    </row>
    <row r="9" spans="1:3">
      <c r="A9" s="4" t="s">
        <v>305</v>
      </c>
      <c r="B9" s="4" t="s">
        <v>308</v>
      </c>
    </row>
    <row r="10" spans="1:3">
      <c r="A10" s="4" t="s">
        <v>309</v>
      </c>
    </row>
    <row r="11" spans="1:3">
      <c r="A11" s="3" t="s">
        <v>303</v>
      </c>
    </row>
    <row r="12" spans="1:3">
      <c r="A12" s="4" t="s">
        <v>304</v>
      </c>
      <c r="B12" s="6" t="n">
        <v>27735</v>
      </c>
      <c r="C12" s="5" t="n">
        <v>30423</v>
      </c>
    </row>
    <row r="13" spans="1:3">
      <c r="A13" s="4" t="s">
        <v>305</v>
      </c>
      <c r="B13" s="4" t="s">
        <v>310</v>
      </c>
    </row>
    <row r="14" spans="1:3">
      <c r="A14" s="4" t="s">
        <v>311</v>
      </c>
    </row>
    <row r="15" spans="1:3">
      <c r="A15" s="3" t="s">
        <v>303</v>
      </c>
    </row>
    <row r="16" spans="1:3">
      <c r="A16" s="4" t="s">
        <v>304</v>
      </c>
      <c r="B16" s="6" t="n">
        <v>6500</v>
      </c>
      <c r="C16" s="5" t="n">
        <v>5802</v>
      </c>
    </row>
    <row r="17" spans="1:3">
      <c r="A17" s="4" t="s">
        <v>305</v>
      </c>
      <c r="B17" s="4" t="s">
        <v>312</v>
      </c>
    </row>
    <row r="18" spans="1:3">
      <c r="A18" s="4" t="s">
        <v>313</v>
      </c>
    </row>
    <row r="19" spans="1:3">
      <c r="A19" s="3" t="s">
        <v>303</v>
      </c>
    </row>
    <row r="20" spans="1:3">
      <c r="A20" s="4" t="s">
        <v>304</v>
      </c>
      <c r="B20" s="6" t="n">
        <v>556</v>
      </c>
      <c r="C20" s="5" t="n">
        <v>440</v>
      </c>
    </row>
    <row r="21" spans="1:3">
      <c r="A21" s="4" t="s">
        <v>305</v>
      </c>
      <c r="B21" s="4" t="s">
        <v>314</v>
      </c>
    </row>
    <row r="22" spans="1:3">
      <c r="A22" s="4" t="s">
        <v>315</v>
      </c>
    </row>
    <row r="23" spans="1:3">
      <c r="A23" s="3" t="s">
        <v>303</v>
      </c>
    </row>
    <row r="24" spans="1:3">
      <c r="A24" s="4" t="s">
        <v>304</v>
      </c>
      <c r="B24" s="6" t="n">
        <v>12630</v>
      </c>
      <c r="C24" s="5" t="n">
        <v>14815</v>
      </c>
    </row>
    <row r="25" spans="1:3">
      <c r="A25" s="4" t="s">
        <v>305</v>
      </c>
      <c r="B25" s="4" t="s">
        <v>316</v>
      </c>
    </row>
    <row r="26" spans="1:3">
      <c r="A26" s="4" t="s">
        <v>317</v>
      </c>
    </row>
    <row r="27" spans="1:3">
      <c r="A27" s="3" t="s">
        <v>303</v>
      </c>
    </row>
    <row r="28" spans="1:3">
      <c r="A28" s="4" t="s">
        <v>304</v>
      </c>
      <c r="B28" s="6" t="n">
        <v>4019</v>
      </c>
      <c r="C28" s="5" t="n">
        <v>4521</v>
      </c>
    </row>
    <row r="29" spans="1:3">
      <c r="A29" s="4" t="s">
        <v>305</v>
      </c>
      <c r="B29" s="4" t="s">
        <v>318</v>
      </c>
    </row>
    <row r="30" spans="1:3">
      <c r="A30" s="4" t="s">
        <v>319</v>
      </c>
    </row>
    <row r="31" spans="1:3">
      <c r="A31" s="3" t="s">
        <v>303</v>
      </c>
    </row>
    <row r="32" spans="1:3">
      <c r="A32" s="4" t="s">
        <v>304</v>
      </c>
      <c r="B32" s="6" t="n">
        <v>4966</v>
      </c>
      <c r="C32" s="5" t="n">
        <v>7363</v>
      </c>
    </row>
    <row r="33" spans="1:3">
      <c r="A33" s="4" t="s">
        <v>305</v>
      </c>
      <c r="B33" s="4" t="s">
        <v>320</v>
      </c>
    </row>
    <row r="34" spans="1:3">
      <c r="A34" s="4" t="s">
        <v>321</v>
      </c>
    </row>
    <row r="35" spans="1:3">
      <c r="A35" s="3" t="s">
        <v>303</v>
      </c>
    </row>
    <row r="36" spans="1:3">
      <c r="A36" s="4" t="s">
        <v>304</v>
      </c>
      <c r="B36" s="6" t="n">
        <v>3645</v>
      </c>
      <c r="C36" s="6" t="n">
        <v>2931</v>
      </c>
    </row>
    <row r="37" spans="1:3">
      <c r="A37" s="4" t="s">
        <v>305</v>
      </c>
      <c r="B37" s="4" t="s">
        <v>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7</v>
      </c>
    </row>
    <row r="3" spans="1:3">
      <c r="A3" s="3" t="s">
        <v>324</v>
      </c>
    </row>
    <row r="4" spans="1:3">
      <c r="A4" s="4" t="s">
        <v>304</v>
      </c>
      <c r="B4" s="6" t="n">
        <v>47421</v>
      </c>
      <c r="C4" s="6" t="n">
        <v>51480</v>
      </c>
    </row>
    <row r="5" spans="1:3">
      <c r="A5" s="4" t="s">
        <v>305</v>
      </c>
      <c r="B5" s="4" t="s">
        <v>306</v>
      </c>
    </row>
    <row r="6" spans="1:3">
      <c r="A6" s="4" t="s">
        <v>307</v>
      </c>
    </row>
    <row r="7" spans="1:3">
      <c r="A7" s="3" t="s">
        <v>324</v>
      </c>
    </row>
    <row r="8" spans="1:3">
      <c r="A8" s="4" t="s">
        <v>304</v>
      </c>
      <c r="B8" s="6" t="n">
        <v>34791</v>
      </c>
      <c r="C8" s="5" t="n">
        <v>36665</v>
      </c>
    </row>
    <row r="9" spans="1:3">
      <c r="A9" s="4" t="s">
        <v>305</v>
      </c>
      <c r="B9" s="4" t="s">
        <v>308</v>
      </c>
    </row>
    <row r="10" spans="1:3">
      <c r="A10" s="4" t="s">
        <v>325</v>
      </c>
    </row>
    <row r="11" spans="1:3">
      <c r="A11" s="3" t="s">
        <v>324</v>
      </c>
    </row>
    <row r="12" spans="1:3">
      <c r="A12" s="4" t="s">
        <v>304</v>
      </c>
      <c r="B12" s="6" t="n">
        <v>6887</v>
      </c>
      <c r="C12" s="5" t="n">
        <v>7231</v>
      </c>
    </row>
    <row r="13" spans="1:3">
      <c r="A13" s="4" t="s">
        <v>305</v>
      </c>
      <c r="B13" s="4" t="s">
        <v>308</v>
      </c>
    </row>
    <row r="14" spans="1:3">
      <c r="A14" s="4" t="s">
        <v>326</v>
      </c>
    </row>
    <row r="15" spans="1:3">
      <c r="A15" s="3" t="s">
        <v>324</v>
      </c>
    </row>
    <row r="16" spans="1:3">
      <c r="A16" s="4" t="s">
        <v>304</v>
      </c>
      <c r="B16" s="6" t="n">
        <v>27904</v>
      </c>
      <c r="C16" s="5" t="n">
        <v>29434</v>
      </c>
    </row>
    <row r="17" spans="1:3">
      <c r="A17" s="4" t="s">
        <v>305</v>
      </c>
      <c r="B17" s="4" t="s">
        <v>308</v>
      </c>
    </row>
    <row r="18" spans="1:3">
      <c r="A18" s="4" t="s">
        <v>315</v>
      </c>
    </row>
    <row r="19" spans="1:3">
      <c r="A19" s="3" t="s">
        <v>324</v>
      </c>
    </row>
    <row r="20" spans="1:3">
      <c r="A20" s="4" t="s">
        <v>304</v>
      </c>
      <c r="B20" s="6" t="n">
        <v>12630</v>
      </c>
      <c r="C20" s="5" t="n">
        <v>14815</v>
      </c>
    </row>
    <row r="21" spans="1:3">
      <c r="A21" s="4" t="s">
        <v>305</v>
      </c>
      <c r="B21" s="4" t="s">
        <v>316</v>
      </c>
    </row>
    <row r="22" spans="1:3">
      <c r="A22" s="4" t="s">
        <v>327</v>
      </c>
    </row>
    <row r="23" spans="1:3">
      <c r="A23" s="3" t="s">
        <v>324</v>
      </c>
    </row>
    <row r="24" spans="1:3">
      <c r="A24" s="4" t="s">
        <v>304</v>
      </c>
      <c r="B24" s="6" t="n">
        <v>5357</v>
      </c>
      <c r="C24" s="5" t="n">
        <v>6615</v>
      </c>
    </row>
    <row r="25" spans="1:3">
      <c r="A25" s="4" t="s">
        <v>305</v>
      </c>
      <c r="B25" s="4" t="s">
        <v>328</v>
      </c>
    </row>
    <row r="26" spans="1:3">
      <c r="A26" s="4" t="s">
        <v>329</v>
      </c>
    </row>
    <row r="27" spans="1:3">
      <c r="A27" s="3" t="s">
        <v>324</v>
      </c>
    </row>
    <row r="28" spans="1:3">
      <c r="A28" s="4" t="s">
        <v>304</v>
      </c>
      <c r="B28" s="6" t="n">
        <v>7273</v>
      </c>
      <c r="C28" s="6" t="n">
        <v>8200</v>
      </c>
    </row>
    <row r="29" spans="1:3">
      <c r="A29" s="4" t="s">
        <v>305</v>
      </c>
      <c r="B29"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7</v>
      </c>
    </row>
    <row r="3" spans="1:3">
      <c r="A3" s="3" t="s">
        <v>324</v>
      </c>
    </row>
    <row r="4" spans="1:3">
      <c r="A4" s="4" t="s">
        <v>304</v>
      </c>
      <c r="B4" s="6" t="n">
        <v>47421</v>
      </c>
      <c r="C4" s="6" t="n">
        <v>51480</v>
      </c>
    </row>
    <row r="5" spans="1:3">
      <c r="A5" s="4" t="s">
        <v>305</v>
      </c>
      <c r="B5" s="4" t="s">
        <v>306</v>
      </c>
    </row>
    <row r="6" spans="1:3">
      <c r="A6" s="4" t="s">
        <v>307</v>
      </c>
    </row>
    <row r="7" spans="1:3">
      <c r="A7" s="3" t="s">
        <v>324</v>
      </c>
    </row>
    <row r="8" spans="1:3">
      <c r="A8" s="4" t="s">
        <v>304</v>
      </c>
      <c r="B8" s="6" t="n">
        <v>34791</v>
      </c>
      <c r="C8" s="5" t="n">
        <v>36665</v>
      </c>
    </row>
    <row r="9" spans="1:3">
      <c r="A9" s="4" t="s">
        <v>305</v>
      </c>
      <c r="B9" s="4" t="s">
        <v>308</v>
      </c>
    </row>
    <row r="10" spans="1:3">
      <c r="A10" s="4" t="s">
        <v>331</v>
      </c>
    </row>
    <row r="11" spans="1:3">
      <c r="A11" s="3" t="s">
        <v>324</v>
      </c>
    </row>
    <row r="12" spans="1:3">
      <c r="A12" s="4" t="s">
        <v>304</v>
      </c>
      <c r="B12" s="6" t="n">
        <v>16046</v>
      </c>
      <c r="C12" s="5" t="n">
        <v>18615</v>
      </c>
    </row>
    <row r="13" spans="1:3">
      <c r="A13" s="4" t="s">
        <v>305</v>
      </c>
      <c r="B13" s="4" t="s">
        <v>332</v>
      </c>
    </row>
    <row r="14" spans="1:3">
      <c r="A14" s="4" t="s">
        <v>333</v>
      </c>
    </row>
    <row r="15" spans="1:3">
      <c r="A15" s="3" t="s">
        <v>324</v>
      </c>
    </row>
    <row r="16" spans="1:3">
      <c r="A16" s="4" t="s">
        <v>304</v>
      </c>
      <c r="B16" s="6" t="n">
        <v>7749</v>
      </c>
      <c r="C16" s="5" t="n">
        <v>7981</v>
      </c>
    </row>
    <row r="17" spans="1:3">
      <c r="A17" s="4" t="s">
        <v>305</v>
      </c>
      <c r="B17" s="4" t="s">
        <v>334</v>
      </c>
    </row>
    <row r="18" spans="1:3">
      <c r="A18" s="4" t="s">
        <v>335</v>
      </c>
    </row>
    <row r="19" spans="1:3">
      <c r="A19" s="3" t="s">
        <v>324</v>
      </c>
    </row>
    <row r="20" spans="1:3">
      <c r="A20" s="4" t="s">
        <v>304</v>
      </c>
      <c r="B20" s="6" t="n">
        <v>5150</v>
      </c>
      <c r="C20" s="5" t="n">
        <v>4430</v>
      </c>
    </row>
    <row r="21" spans="1:3">
      <c r="A21" s="4" t="s">
        <v>305</v>
      </c>
      <c r="B21" s="4" t="s">
        <v>336</v>
      </c>
    </row>
    <row r="22" spans="1:3">
      <c r="A22" s="4" t="s">
        <v>337</v>
      </c>
    </row>
    <row r="23" spans="1:3">
      <c r="A23" s="3" t="s">
        <v>324</v>
      </c>
    </row>
    <row r="24" spans="1:3">
      <c r="A24" s="4" t="s">
        <v>304</v>
      </c>
      <c r="B24" s="6" t="n">
        <v>5846</v>
      </c>
      <c r="C24" s="6" t="n">
        <v>5639</v>
      </c>
    </row>
    <row r="25" spans="1:3">
      <c r="A25" s="4" t="s">
        <v>305</v>
      </c>
      <c r="B25" s="4"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128</v>
      </c>
      <c r="D1" s="2" t="s">
        <v>284</v>
      </c>
    </row>
    <row r="2" spans="1:4">
      <c r="A2" s="4" t="s">
        <v>340</v>
      </c>
      <c r="B2" s="6" t="n">
        <v>28389</v>
      </c>
      <c r="D2" s="6" t="n">
        <v>27202</v>
      </c>
    </row>
    <row r="3" spans="1:4">
      <c r="A3" s="4" t="s">
        <v>341</v>
      </c>
    </row>
    <row r="4" spans="1:4">
      <c r="A4" s="4" t="s">
        <v>340</v>
      </c>
      <c r="B4" s="5" t="n">
        <v>28389</v>
      </c>
      <c r="C4" s="6" t="n">
        <v>27202</v>
      </c>
    </row>
    <row r="5" spans="1:4">
      <c r="A5" s="4" t="s">
        <v>342</v>
      </c>
    </row>
    <row r="6" spans="1:4">
      <c r="A6" s="4" t="s">
        <v>340</v>
      </c>
      <c r="B6" s="5" t="n">
        <v>0</v>
      </c>
      <c r="C6" s="5" t="n">
        <v>0</v>
      </c>
    </row>
    <row r="7" spans="1:4">
      <c r="A7" s="4" t="s">
        <v>343</v>
      </c>
    </row>
    <row r="8" spans="1:4">
      <c r="A8" s="4" t="s">
        <v>340</v>
      </c>
      <c r="B8" s="5" t="n">
        <v>0</v>
      </c>
      <c r="C8" s="5" t="n">
        <v>0</v>
      </c>
    </row>
    <row r="9" spans="1:4">
      <c r="A9" s="4" t="s">
        <v>344</v>
      </c>
    </row>
    <row r="10" spans="1:4">
      <c r="A10" s="4" t="s">
        <v>340</v>
      </c>
      <c r="B10" s="6" t="n">
        <v>28389</v>
      </c>
      <c r="C10" s="6" t="n">
        <v>272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45</v>
      </c>
      <c r="B1" s="2" t="s">
        <v>284</v>
      </c>
      <c r="C1" s="2" t="s">
        <v>346</v>
      </c>
      <c r="D1" s="2" t="s">
        <v>2</v>
      </c>
      <c r="E1" s="2" t="s">
        <v>128</v>
      </c>
      <c r="F1" s="2" t="s">
        <v>347</v>
      </c>
    </row>
    <row r="2" spans="1:6">
      <c r="A2" s="4" t="s">
        <v>288</v>
      </c>
      <c r="B2" s="6" t="n">
        <v>27202000</v>
      </c>
      <c r="D2" s="6" t="n">
        <v>28389000</v>
      </c>
    </row>
    <row r="3" spans="1:6">
      <c r="A3" s="4" t="s">
        <v>348</v>
      </c>
      <c r="D3" s="5" t="n">
        <v>13653000</v>
      </c>
    </row>
    <row r="4" spans="1:6">
      <c r="A4" s="4" t="s">
        <v>349</v>
      </c>
      <c r="D4" s="5" t="n">
        <v>19736000</v>
      </c>
      <c r="E4" s="6" t="n">
        <v>32202000</v>
      </c>
    </row>
    <row r="5" spans="1:6">
      <c r="A5" s="4" t="s">
        <v>142</v>
      </c>
      <c r="D5" s="6" t="n">
        <v>89958000</v>
      </c>
      <c r="E5" s="6" t="n">
        <v>89241000</v>
      </c>
    </row>
    <row r="6" spans="1:6">
      <c r="A6" s="4" t="s">
        <v>350</v>
      </c>
      <c r="D6" s="4" t="s">
        <v>351</v>
      </c>
    </row>
    <row r="7" spans="1:6">
      <c r="A7" s="4" t="s">
        <v>352</v>
      </c>
    </row>
    <row r="8" spans="1:6">
      <c r="A8" s="4" t="s">
        <v>297</v>
      </c>
      <c r="D8" s="6" t="n">
        <v>50000000</v>
      </c>
    </row>
    <row r="9" spans="1:6">
      <c r="A9" s="4" t="s">
        <v>353</v>
      </c>
    </row>
    <row r="10" spans="1:6">
      <c r="A10" s="4" t="s">
        <v>297</v>
      </c>
      <c r="D10" s="6" t="n">
        <v>10000000</v>
      </c>
    </row>
    <row r="11" spans="1:6">
      <c r="A11" s="4" t="s">
        <v>354</v>
      </c>
      <c r="D11" s="4" t="s">
        <v>355</v>
      </c>
    </row>
    <row r="12" spans="1:6">
      <c r="A12" s="4" t="s">
        <v>356</v>
      </c>
    </row>
    <row r="13" spans="1:6">
      <c r="A13" s="4" t="s">
        <v>297</v>
      </c>
      <c r="D13" s="6" t="n">
        <v>10000000</v>
      </c>
    </row>
    <row r="14" spans="1:6">
      <c r="A14" s="4" t="s">
        <v>354</v>
      </c>
      <c r="D14" s="4" t="s">
        <v>357</v>
      </c>
    </row>
    <row r="15" spans="1:6">
      <c r="A15" s="4" t="s">
        <v>358</v>
      </c>
    </row>
    <row r="16" spans="1:6">
      <c r="A16" s="4" t="s">
        <v>359</v>
      </c>
      <c r="F16" s="6" t="n">
        <v>125000000</v>
      </c>
    </row>
    <row r="17" spans="1:6">
      <c r="A17" s="4" t="s">
        <v>360</v>
      </c>
    </row>
    <row r="18" spans="1:6">
      <c r="A18" s="4" t="s">
        <v>361</v>
      </c>
      <c r="C18" s="6" t="n">
        <v>120000000</v>
      </c>
    </row>
    <row r="19" spans="1:6">
      <c r="A19" s="4" t="s">
        <v>362</v>
      </c>
      <c r="B19" s="5" t="n">
        <v>77526000</v>
      </c>
    </row>
    <row r="20" spans="1:6">
      <c r="A20" s="4" t="s">
        <v>288</v>
      </c>
      <c r="B20" s="5" t="n">
        <v>27202000</v>
      </c>
    </row>
    <row r="21" spans="1:6">
      <c r="A21" s="4" t="s">
        <v>363</v>
      </c>
      <c r="B21" s="5" t="n">
        <v>50000000</v>
      </c>
    </row>
    <row r="22" spans="1:6">
      <c r="A22" s="4" t="s">
        <v>364</v>
      </c>
      <c r="B22" s="5" t="n">
        <v>5000000</v>
      </c>
    </row>
    <row r="23" spans="1:6">
      <c r="A23" s="4" t="s">
        <v>142</v>
      </c>
      <c r="B23" s="5" t="n">
        <v>34582000</v>
      </c>
    </row>
    <row r="24" spans="1:6">
      <c r="A24" s="4" t="s">
        <v>365</v>
      </c>
    </row>
    <row r="25" spans="1:6">
      <c r="A25" s="4" t="s">
        <v>297</v>
      </c>
      <c r="D25" s="6" t="n">
        <v>50000000</v>
      </c>
    </row>
    <row r="26" spans="1:6">
      <c r="A26" s="4" t="s">
        <v>366</v>
      </c>
    </row>
    <row r="27" spans="1:6">
      <c r="A27" s="4" t="s">
        <v>359</v>
      </c>
      <c r="B27" s="6" t="n">
        <v>1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128</v>
      </c>
      <c r="D1" s="2" t="s">
        <v>284</v>
      </c>
    </row>
    <row r="2" spans="1:4">
      <c r="A2" s="3" t="s">
        <v>368</v>
      </c>
    </row>
    <row r="3" spans="1:4">
      <c r="A3" s="4" t="s">
        <v>142</v>
      </c>
      <c r="B3" s="6" t="n">
        <v>89958</v>
      </c>
      <c r="C3" s="6" t="n">
        <v>89241</v>
      </c>
    </row>
    <row r="4" spans="1:4">
      <c r="A4" s="4" t="s">
        <v>369</v>
      </c>
    </row>
    <row r="5" spans="1:4">
      <c r="A5" s="3" t="s">
        <v>368</v>
      </c>
    </row>
    <row r="6" spans="1:4">
      <c r="A6" s="4" t="s">
        <v>107</v>
      </c>
      <c r="D6" s="6" t="n">
        <v>57</v>
      </c>
    </row>
    <row r="7" spans="1:4">
      <c r="A7" s="4" t="s">
        <v>108</v>
      </c>
      <c r="D7" s="5" t="n">
        <v>1511</v>
      </c>
    </row>
    <row r="8" spans="1:4">
      <c r="A8" s="4" t="s">
        <v>370</v>
      </c>
      <c r="D8" s="5" t="n">
        <v>84</v>
      </c>
    </row>
    <row r="9" spans="1:4">
      <c r="A9" s="4" t="s">
        <v>371</v>
      </c>
      <c r="D9" s="5" t="n">
        <v>1424</v>
      </c>
    </row>
    <row r="10" spans="1:4">
      <c r="A10" s="4" t="s">
        <v>142</v>
      </c>
      <c r="D10" s="5" t="n">
        <v>34582</v>
      </c>
    </row>
    <row r="11" spans="1:4">
      <c r="A11" s="3" t="s">
        <v>372</v>
      </c>
    </row>
    <row r="12" spans="1:4">
      <c r="A12" s="4" t="s">
        <v>373</v>
      </c>
      <c r="D12" s="5" t="n">
        <v>78584</v>
      </c>
    </row>
    <row r="13" spans="1:4">
      <c r="A13" s="3" t="s">
        <v>374</v>
      </c>
    </row>
    <row r="14" spans="1:4">
      <c r="A14" s="4" t="s">
        <v>110</v>
      </c>
      <c r="D14" s="5" t="n">
        <v>1058</v>
      </c>
    </row>
    <row r="15" spans="1:4">
      <c r="A15" s="4" t="s">
        <v>375</v>
      </c>
      <c r="D15" s="5" t="n">
        <v>77526</v>
      </c>
    </row>
    <row r="16" spans="1:4">
      <c r="A16" s="4" t="s">
        <v>376</v>
      </c>
    </row>
    <row r="17" spans="1:4">
      <c r="A17" s="3" t="s">
        <v>368</v>
      </c>
    </row>
    <row r="18" spans="1:4">
      <c r="A18" s="4" t="s">
        <v>107</v>
      </c>
      <c r="D18" s="5" t="n">
        <v>58</v>
      </c>
    </row>
    <row r="19" spans="1:4">
      <c r="A19" s="4" t="s">
        <v>108</v>
      </c>
      <c r="D19" s="5" t="n">
        <v>1617</v>
      </c>
    </row>
    <row r="20" spans="1:4">
      <c r="A20" s="4" t="s">
        <v>370</v>
      </c>
      <c r="D20" s="5" t="n">
        <v>77</v>
      </c>
    </row>
    <row r="21" spans="1:4">
      <c r="A21" s="4" t="s">
        <v>371</v>
      </c>
      <c r="D21" s="5" t="n">
        <v>1520</v>
      </c>
    </row>
    <row r="22" spans="1:4">
      <c r="A22" s="4" t="s">
        <v>142</v>
      </c>
      <c r="D22" s="5" t="n">
        <v>34482</v>
      </c>
    </row>
    <row r="23" spans="1:4">
      <c r="A23" s="3" t="s">
        <v>372</v>
      </c>
    </row>
    <row r="24" spans="1:4">
      <c r="A24" s="4" t="s">
        <v>373</v>
      </c>
      <c r="D24" s="5" t="n">
        <v>78584</v>
      </c>
    </row>
    <row r="25" spans="1:4">
      <c r="A25" s="3" t="s">
        <v>374</v>
      </c>
    </row>
    <row r="26" spans="1:4">
      <c r="A26" s="4" t="s">
        <v>110</v>
      </c>
      <c r="D26" s="5" t="n">
        <v>1082</v>
      </c>
    </row>
    <row r="27" spans="1:4">
      <c r="A27" s="4" t="s">
        <v>375</v>
      </c>
      <c r="D27" s="5" t="n">
        <v>77502</v>
      </c>
    </row>
    <row r="28" spans="1:4">
      <c r="A28" s="4" t="s">
        <v>377</v>
      </c>
    </row>
    <row r="29" spans="1:4">
      <c r="A29" s="3" t="s">
        <v>368</v>
      </c>
    </row>
    <row r="30" spans="1:4">
      <c r="A30" s="4" t="s">
        <v>107</v>
      </c>
      <c r="D30" s="5" t="n">
        <v>-1</v>
      </c>
    </row>
    <row r="31" spans="1:4">
      <c r="A31" s="4" t="s">
        <v>108</v>
      </c>
      <c r="D31" s="5" t="n">
        <v>-106</v>
      </c>
    </row>
    <row r="32" spans="1:4">
      <c r="A32" s="4" t="s">
        <v>370</v>
      </c>
      <c r="D32" s="5" t="n">
        <v>7</v>
      </c>
    </row>
    <row r="33" spans="1:4">
      <c r="A33" s="4" t="s">
        <v>371</v>
      </c>
      <c r="D33" s="5" t="n">
        <v>-96</v>
      </c>
    </row>
    <row r="34" spans="1:4">
      <c r="A34" s="4" t="s">
        <v>142</v>
      </c>
      <c r="D34" s="5" t="n">
        <v>100</v>
      </c>
    </row>
    <row r="35" spans="1:4">
      <c r="A35" s="3" t="s">
        <v>374</v>
      </c>
    </row>
    <row r="36" spans="1:4">
      <c r="A36" s="4" t="s">
        <v>110</v>
      </c>
      <c r="D36" s="5" t="n">
        <v>-24</v>
      </c>
    </row>
    <row r="37" spans="1:4">
      <c r="A37" s="4" t="s">
        <v>375</v>
      </c>
      <c r="D37" s="5" t="n">
        <v>24</v>
      </c>
    </row>
    <row r="38" spans="1:4">
      <c r="A38" s="4" t="s">
        <v>378</v>
      </c>
    </row>
    <row r="39" spans="1:4">
      <c r="A39" s="3" t="s">
        <v>372</v>
      </c>
    </row>
    <row r="40" spans="1:4">
      <c r="A40" s="4" t="s">
        <v>379</v>
      </c>
      <c r="D40" s="5" t="n">
        <v>5990</v>
      </c>
    </row>
    <row r="41" spans="1:4">
      <c r="A41" s="4" t="s">
        <v>380</v>
      </c>
    </row>
    <row r="42" spans="1:4">
      <c r="A42" s="3" t="s">
        <v>372</v>
      </c>
    </row>
    <row r="43" spans="1:4">
      <c r="A43" s="4" t="s">
        <v>379</v>
      </c>
      <c r="D43" s="5" t="n">
        <v>5990</v>
      </c>
    </row>
    <row r="44" spans="1:4">
      <c r="A44" s="4" t="s">
        <v>381</v>
      </c>
    </row>
    <row r="45" spans="1:4">
      <c r="A45" s="3" t="s">
        <v>372</v>
      </c>
    </row>
    <row r="46" spans="1:4">
      <c r="A46" s="4" t="s">
        <v>379</v>
      </c>
      <c r="D46" s="5" t="n">
        <v>34136</v>
      </c>
    </row>
    <row r="47" spans="1:4">
      <c r="A47" s="4" t="s">
        <v>382</v>
      </c>
    </row>
    <row r="48" spans="1:4">
      <c r="A48" s="3" t="s">
        <v>372</v>
      </c>
    </row>
    <row r="49" spans="1:4">
      <c r="A49" s="4" t="s">
        <v>379</v>
      </c>
      <c r="D49" s="5" t="n">
        <v>34040</v>
      </c>
    </row>
    <row r="50" spans="1:4">
      <c r="A50" s="4" t="s">
        <v>383</v>
      </c>
    </row>
    <row r="51" spans="1:4">
      <c r="A51" s="3" t="s">
        <v>372</v>
      </c>
    </row>
    <row r="52" spans="1:4">
      <c r="A52" s="4" t="s">
        <v>379</v>
      </c>
      <c r="D52" s="5" t="n">
        <v>96</v>
      </c>
    </row>
    <row r="53" spans="1:4">
      <c r="A53" s="4" t="s">
        <v>384</v>
      </c>
    </row>
    <row r="54" spans="1:4">
      <c r="A54" s="3" t="s">
        <v>372</v>
      </c>
    </row>
    <row r="55" spans="1:4">
      <c r="A55" s="4" t="s">
        <v>379</v>
      </c>
      <c r="D55" s="5" t="n">
        <v>800</v>
      </c>
    </row>
    <row r="56" spans="1:4">
      <c r="A56" s="4" t="s">
        <v>385</v>
      </c>
    </row>
    <row r="57" spans="1:4">
      <c r="A57" s="3" t="s">
        <v>372</v>
      </c>
    </row>
    <row r="58" spans="1:4">
      <c r="A58" s="4" t="s">
        <v>379</v>
      </c>
      <c r="D58" s="6"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6</v>
      </c>
      <c r="B1" s="2" t="s">
        <v>1</v>
      </c>
    </row>
    <row r="2" spans="1:3">
      <c r="B2" s="2" t="s">
        <v>2</v>
      </c>
      <c r="C2" s="2" t="s">
        <v>284</v>
      </c>
    </row>
    <row r="3" spans="1:3">
      <c r="A3" s="3" t="s">
        <v>387</v>
      </c>
    </row>
    <row r="4" spans="1:3">
      <c r="A4" s="4" t="s">
        <v>340</v>
      </c>
      <c r="B4" s="6" t="n">
        <v>28389</v>
      </c>
      <c r="C4" s="6" t="n">
        <v>27202</v>
      </c>
    </row>
    <row r="5" spans="1:3">
      <c r="A5" s="4" t="s">
        <v>388</v>
      </c>
    </row>
    <row r="6" spans="1:3">
      <c r="A6" s="3" t="s">
        <v>387</v>
      </c>
    </row>
    <row r="7" spans="1:3">
      <c r="A7" s="4" t="s">
        <v>389</v>
      </c>
      <c r="B7" s="4" t="s">
        <v>390</v>
      </c>
    </row>
    <row r="8" spans="1:3">
      <c r="A8" s="4" t="s">
        <v>391</v>
      </c>
    </row>
    <row r="9" spans="1:3">
      <c r="A9" s="3" t="s">
        <v>387</v>
      </c>
    </row>
    <row r="10" spans="1:3">
      <c r="A10" s="4" t="s">
        <v>389</v>
      </c>
      <c r="B10" s="4" t="s">
        <v>351</v>
      </c>
    </row>
    <row r="11" spans="1:3">
      <c r="A11" s="4" t="s">
        <v>392</v>
      </c>
    </row>
    <row r="12" spans="1:3">
      <c r="A12" s="3" t="s">
        <v>387</v>
      </c>
    </row>
    <row r="13" spans="1:3">
      <c r="A13" s="4" t="s">
        <v>389</v>
      </c>
      <c r="B13"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7</v>
      </c>
    </row>
    <row r="3" spans="1:3">
      <c r="A3" s="3" t="s">
        <v>395</v>
      </c>
    </row>
    <row r="4" spans="1:3">
      <c r="A4" s="4" t="s">
        <v>396</v>
      </c>
      <c r="B4" s="6" t="n">
        <v>47421</v>
      </c>
      <c r="C4" s="6" t="n">
        <v>51552</v>
      </c>
    </row>
    <row r="5" spans="1:3">
      <c r="A5" s="4" t="s">
        <v>397</v>
      </c>
      <c r="B5" s="6" t="n">
        <v>2827</v>
      </c>
      <c r="C5" s="6" t="n">
        <v>43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7</v>
      </c>
    </row>
    <row r="3" spans="1:3">
      <c r="A3" s="3" t="s">
        <v>399</v>
      </c>
    </row>
    <row r="4" spans="1:3">
      <c r="A4" s="4" t="s">
        <v>400</v>
      </c>
      <c r="B4" s="4" t="s">
        <v>164</v>
      </c>
      <c r="C4" s="6" t="n">
        <v>568</v>
      </c>
    </row>
    <row r="5" spans="1:3">
      <c r="A5" s="4" t="s">
        <v>401</v>
      </c>
      <c r="B5" s="4" t="s">
        <v>164</v>
      </c>
      <c r="C5" s="5" t="n">
        <v>-876</v>
      </c>
    </row>
    <row r="6" spans="1:3">
      <c r="A6" s="4" t="s">
        <v>402</v>
      </c>
      <c r="B6" s="4" t="s">
        <v>164</v>
      </c>
      <c r="C6" s="5" t="n">
        <v>-284</v>
      </c>
    </row>
    <row r="7" spans="1:3">
      <c r="A7" s="4" t="s">
        <v>403</v>
      </c>
      <c r="B7" s="4" t="s">
        <v>164</v>
      </c>
      <c r="C7" s="5" t="n">
        <v>68</v>
      </c>
    </row>
    <row r="8" spans="1:3">
      <c r="A8" s="4" t="s">
        <v>404</v>
      </c>
      <c r="B8" s="4" t="s">
        <v>164</v>
      </c>
      <c r="C8" s="5" t="n">
        <v>-3727</v>
      </c>
    </row>
    <row r="9" spans="1:3">
      <c r="A9" s="4" t="s">
        <v>360</v>
      </c>
    </row>
    <row r="10" spans="1:3">
      <c r="A10" s="3" t="s">
        <v>405</v>
      </c>
    </row>
    <row r="11" spans="1:3">
      <c r="A11" s="4" t="s">
        <v>406</v>
      </c>
      <c r="B11" s="4" t="s">
        <v>164</v>
      </c>
      <c r="C11" s="5" t="n">
        <v>72</v>
      </c>
    </row>
    <row r="12" spans="1:3">
      <c r="A12" s="3" t="s">
        <v>407</v>
      </c>
    </row>
    <row r="13" spans="1:3">
      <c r="A13" s="4" t="s">
        <v>408</v>
      </c>
      <c r="B13" s="4" t="s">
        <v>164</v>
      </c>
      <c r="C13" s="6" t="n">
        <v>-3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409</v>
      </c>
      <c r="B1" s="2" t="s">
        <v>1</v>
      </c>
    </row>
    <row r="2" spans="1:2">
      <c r="B2" s="2" t="s">
        <v>410</v>
      </c>
    </row>
    <row r="3" spans="1:2">
      <c r="A3" s="3" t="s">
        <v>411</v>
      </c>
    </row>
    <row r="4" spans="1:2">
      <c r="A4" s="4" t="s">
        <v>412</v>
      </c>
      <c r="B4" s="6" t="n">
        <v>1136</v>
      </c>
    </row>
    <row r="5" spans="1:2">
      <c r="A5" s="4" t="s">
        <v>413</v>
      </c>
      <c r="B5" s="5" t="n">
        <v>316</v>
      </c>
    </row>
    <row r="6" spans="1:2">
      <c r="A6" s="4" t="s">
        <v>414</v>
      </c>
      <c r="B6" s="5" t="n">
        <v>-41</v>
      </c>
    </row>
    <row r="7" spans="1:2">
      <c r="A7" s="4" t="s">
        <v>415</v>
      </c>
      <c r="B7" s="5" t="n">
        <v>-1199</v>
      </c>
    </row>
    <row r="8" spans="1:2">
      <c r="A8" s="4" t="s">
        <v>416</v>
      </c>
      <c r="B8" s="5" t="n">
        <v>212</v>
      </c>
    </row>
    <row r="9" spans="1:2">
      <c r="A9" s="4" t="s">
        <v>417</v>
      </c>
    </row>
    <row r="10" spans="1:2">
      <c r="A10" s="3" t="s">
        <v>411</v>
      </c>
    </row>
    <row r="11" spans="1:2">
      <c r="A11" s="4" t="s">
        <v>412</v>
      </c>
      <c r="B11" s="5" t="n">
        <v>1010</v>
      </c>
    </row>
    <row r="12" spans="1:2">
      <c r="A12" s="4" t="s">
        <v>413</v>
      </c>
      <c r="B12" s="5" t="n">
        <v>236</v>
      </c>
    </row>
    <row r="13" spans="1:2">
      <c r="A13" s="4" t="s">
        <v>414</v>
      </c>
      <c r="B13" s="5" t="n">
        <v>-41</v>
      </c>
    </row>
    <row r="14" spans="1:2">
      <c r="A14" s="4" t="s">
        <v>415</v>
      </c>
      <c r="B14" s="5" t="n">
        <v>-1020</v>
      </c>
    </row>
    <row r="15" spans="1:2">
      <c r="A15" s="4" t="s">
        <v>416</v>
      </c>
      <c r="B15" s="5" t="n">
        <v>185</v>
      </c>
    </row>
    <row r="16" spans="1:2">
      <c r="A16" s="4" t="s">
        <v>418</v>
      </c>
    </row>
    <row r="17" spans="1:2">
      <c r="A17" s="3" t="s">
        <v>411</v>
      </c>
    </row>
    <row r="18" spans="1:2">
      <c r="A18" s="4" t="s">
        <v>412</v>
      </c>
      <c r="B18" s="5" t="n">
        <v>12</v>
      </c>
    </row>
    <row r="19" spans="1:2">
      <c r="A19" s="4" t="s">
        <v>413</v>
      </c>
      <c r="B19" s="5" t="n">
        <v>80</v>
      </c>
    </row>
    <row r="20" spans="1:2">
      <c r="A20" s="4" t="s">
        <v>415</v>
      </c>
      <c r="B20" s="5" t="n">
        <v>-65</v>
      </c>
    </row>
    <row r="21" spans="1:2">
      <c r="A21" s="4" t="s">
        <v>416</v>
      </c>
      <c r="B21" s="5" t="n">
        <v>27</v>
      </c>
    </row>
    <row r="22" spans="1:2">
      <c r="A22" s="4" t="s">
        <v>419</v>
      </c>
    </row>
    <row r="23" spans="1:2">
      <c r="A23" s="3" t="s">
        <v>411</v>
      </c>
    </row>
    <row r="24" spans="1:2">
      <c r="A24" s="4" t="s">
        <v>412</v>
      </c>
      <c r="B24" s="5" t="n">
        <v>114</v>
      </c>
    </row>
    <row r="25" spans="1:2">
      <c r="A25" s="4" t="s">
        <v>415</v>
      </c>
      <c r="B25" s="5" t="n">
        <v>-114</v>
      </c>
    </row>
    <row r="26" spans="1:2">
      <c r="A26" s="4" t="s">
        <v>416</v>
      </c>
      <c r="B26" s="4" t="s">
        <v>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57</v>
      </c>
    </row>
    <row r="3" spans="1:3">
      <c r="A3" s="3" t="s">
        <v>98</v>
      </c>
    </row>
    <row r="4" spans="1:3">
      <c r="A4" s="4" t="s">
        <v>99</v>
      </c>
      <c r="B4" s="6" t="n">
        <v>2827</v>
      </c>
      <c r="C4" s="6" t="n">
        <v>8106</v>
      </c>
    </row>
    <row r="5" spans="1:3">
      <c r="A5" s="3" t="s">
        <v>100</v>
      </c>
    </row>
    <row r="6" spans="1:3">
      <c r="A6" s="4" t="s">
        <v>101</v>
      </c>
      <c r="B6" s="5" t="n">
        <v>1218</v>
      </c>
      <c r="C6" s="5" t="n">
        <v>1253</v>
      </c>
    </row>
    <row r="7" spans="1:3">
      <c r="A7" s="4" t="s">
        <v>102</v>
      </c>
      <c r="B7" s="5" t="n">
        <v>1722</v>
      </c>
      <c r="C7" s="5" t="n">
        <v>829</v>
      </c>
    </row>
    <row r="8" spans="1:3">
      <c r="A8" s="4" t="s">
        <v>103</v>
      </c>
      <c r="B8" s="5" t="n">
        <v>788</v>
      </c>
      <c r="C8" s="5" t="n">
        <v>1670</v>
      </c>
    </row>
    <row r="9" spans="1:3">
      <c r="A9" s="4" t="s">
        <v>104</v>
      </c>
      <c r="B9" s="5" t="n">
        <v>419</v>
      </c>
      <c r="C9" s="5" t="n">
        <v>96</v>
      </c>
    </row>
    <row r="10" spans="1:3">
      <c r="A10" s="4" t="s">
        <v>105</v>
      </c>
      <c r="B10" s="5" t="n">
        <v>1187</v>
      </c>
    </row>
    <row r="11" spans="1:3">
      <c r="A11" s="3" t="s">
        <v>106</v>
      </c>
    </row>
    <row r="12" spans="1:3">
      <c r="A12" s="4" t="s">
        <v>107</v>
      </c>
      <c r="B12" s="5" t="n">
        <v>550</v>
      </c>
      <c r="C12" s="5" t="n">
        <v>317</v>
      </c>
    </row>
    <row r="13" spans="1:3">
      <c r="A13" s="4" t="s">
        <v>108</v>
      </c>
      <c r="B13" s="5" t="n">
        <v>-3526</v>
      </c>
      <c r="C13" s="5" t="n">
        <v>-37</v>
      </c>
    </row>
    <row r="14" spans="1:3">
      <c r="A14" s="4" t="s">
        <v>109</v>
      </c>
      <c r="B14" s="5" t="n">
        <v>1434</v>
      </c>
      <c r="C14" s="5" t="n">
        <v>539</v>
      </c>
    </row>
    <row r="15" spans="1:3">
      <c r="A15" s="4" t="s">
        <v>110</v>
      </c>
      <c r="B15" s="5" t="n">
        <v>-664</v>
      </c>
      <c r="C15" s="5" t="n">
        <v>-4081</v>
      </c>
    </row>
    <row r="16" spans="1:3">
      <c r="A16" s="4" t="s">
        <v>111</v>
      </c>
      <c r="B16" s="5" t="n">
        <v>-464</v>
      </c>
      <c r="C16" s="5" t="n">
        <v>991</v>
      </c>
    </row>
    <row r="17" spans="1:3">
      <c r="A17" s="4" t="s">
        <v>74</v>
      </c>
      <c r="B17" s="5" t="n">
        <v>-203</v>
      </c>
      <c r="C17" s="5" t="n">
        <v>-197</v>
      </c>
    </row>
    <row r="18" spans="1:3">
      <c r="A18" s="4" t="s">
        <v>112</v>
      </c>
      <c r="B18" s="5" t="n">
        <v>5288</v>
      </c>
      <c r="C18" s="5" t="n">
        <v>9486</v>
      </c>
    </row>
    <row r="19" spans="1:3">
      <c r="A19" s="3" t="s">
        <v>113</v>
      </c>
    </row>
    <row r="20" spans="1:3">
      <c r="A20" s="4" t="s">
        <v>114</v>
      </c>
      <c r="B20" s="5" t="n">
        <v>-340</v>
      </c>
      <c r="C20" s="5" t="n">
        <v>-1109</v>
      </c>
    </row>
    <row r="21" spans="1:3">
      <c r="A21" s="4" t="s">
        <v>115</v>
      </c>
      <c r="B21" s="5" t="n">
        <v>-340</v>
      </c>
      <c r="C21" s="5" t="n">
        <v>-1109</v>
      </c>
    </row>
    <row r="22" spans="1:3">
      <c r="A22" s="3" t="s">
        <v>116</v>
      </c>
    </row>
    <row r="23" spans="1:3">
      <c r="A23" s="4" t="s">
        <v>117</v>
      </c>
      <c r="C23" s="5" t="n">
        <v>-5301</v>
      </c>
    </row>
    <row r="24" spans="1:3">
      <c r="A24" s="4" t="s">
        <v>118</v>
      </c>
      <c r="C24" s="5" t="n">
        <v>-1125</v>
      </c>
    </row>
    <row r="25" spans="1:3">
      <c r="A25" s="4" t="s">
        <v>119</v>
      </c>
      <c r="C25" s="5" t="n">
        <v>66</v>
      </c>
    </row>
    <row r="26" spans="1:3">
      <c r="A26" s="4" t="s">
        <v>120</v>
      </c>
      <c r="C26" s="5" t="n">
        <v>-6360</v>
      </c>
    </row>
    <row r="27" spans="1:3">
      <c r="A27" s="4" t="s">
        <v>121</v>
      </c>
      <c r="B27" s="5" t="n">
        <v>1212</v>
      </c>
      <c r="C27" s="5" t="n">
        <v>-257</v>
      </c>
    </row>
    <row r="28" spans="1:3">
      <c r="A28" s="4" t="s">
        <v>122</v>
      </c>
      <c r="B28" s="5" t="n">
        <v>6160</v>
      </c>
      <c r="C28" s="5" t="n">
        <v>1760</v>
      </c>
    </row>
    <row r="29" spans="1:3">
      <c r="A29" s="4" t="s">
        <v>123</v>
      </c>
      <c r="B29" s="5" t="n">
        <v>62397</v>
      </c>
      <c r="C29" s="5" t="n">
        <v>60763</v>
      </c>
    </row>
    <row r="30" spans="1:3">
      <c r="A30" s="4" t="s">
        <v>124</v>
      </c>
      <c r="B30" s="5" t="n">
        <v>68557</v>
      </c>
      <c r="C30" s="5" t="n">
        <v>62523</v>
      </c>
    </row>
    <row r="31" spans="1:3">
      <c r="A31" s="4" t="s">
        <v>125</v>
      </c>
      <c r="B31" s="6" t="n">
        <v>68557</v>
      </c>
      <c r="C31" s="5" t="n">
        <v>61523</v>
      </c>
    </row>
    <row r="32" spans="1:3">
      <c r="A32" s="4" t="s">
        <v>126</v>
      </c>
      <c r="C32" s="6"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20</v>
      </c>
      <c r="B1" s="2" t="s">
        <v>1</v>
      </c>
      <c r="C1" s="2" t="s">
        <v>421</v>
      </c>
    </row>
    <row r="2" spans="1:3">
      <c r="B2" s="2" t="s">
        <v>2</v>
      </c>
      <c r="C2" s="2" t="s">
        <v>128</v>
      </c>
    </row>
    <row r="3" spans="1:3">
      <c r="A3" s="3" t="s">
        <v>411</v>
      </c>
    </row>
    <row r="4" spans="1:3">
      <c r="A4" s="4" t="s">
        <v>67</v>
      </c>
      <c r="B4" s="6" t="n">
        <v>275</v>
      </c>
    </row>
    <row r="5" spans="1:3">
      <c r="A5" s="4" t="s">
        <v>422</v>
      </c>
    </row>
    <row r="6" spans="1:3">
      <c r="A6" s="3" t="s">
        <v>411</v>
      </c>
    </row>
    <row r="7" spans="1:3">
      <c r="A7" s="4" t="s">
        <v>67</v>
      </c>
      <c r="B7" s="6" t="n">
        <v>275</v>
      </c>
      <c r="C7" s="6" t="n">
        <v>28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128</v>
      </c>
      <c r="D1" s="2" t="s">
        <v>57</v>
      </c>
    </row>
    <row r="2" spans="1:4">
      <c r="A2" s="3" t="s">
        <v>424</v>
      </c>
    </row>
    <row r="3" spans="1:4">
      <c r="A3" s="4" t="s">
        <v>425</v>
      </c>
      <c r="B3" s="6" t="n">
        <v>68557</v>
      </c>
      <c r="C3" s="6" t="n">
        <v>62397</v>
      </c>
      <c r="D3" s="6" t="n">
        <v>61523</v>
      </c>
    </row>
    <row r="4" spans="1:4">
      <c r="A4" s="4" t="s">
        <v>426</v>
      </c>
    </row>
    <row r="5" spans="1:4">
      <c r="A5" s="3" t="s">
        <v>424</v>
      </c>
    </row>
    <row r="6" spans="1:4">
      <c r="A6" s="4" t="s">
        <v>425</v>
      </c>
      <c r="B6" s="5" t="n">
        <v>21010</v>
      </c>
      <c r="C6" s="5" t="n">
        <v>20913</v>
      </c>
    </row>
    <row r="7" spans="1:4">
      <c r="A7" s="4" t="s">
        <v>427</v>
      </c>
    </row>
    <row r="8" spans="1:4">
      <c r="A8" s="3" t="s">
        <v>424</v>
      </c>
    </row>
    <row r="9" spans="1:4">
      <c r="A9" s="4" t="s">
        <v>425</v>
      </c>
      <c r="B9" s="6" t="n">
        <v>47547</v>
      </c>
      <c r="C9" s="6" t="n">
        <v>414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8</v>
      </c>
      <c r="B1" s="2" t="s">
        <v>2</v>
      </c>
      <c r="C1" s="2" t="s">
        <v>128</v>
      </c>
    </row>
    <row r="2" spans="1:3">
      <c r="A2" s="3" t="s">
        <v>429</v>
      </c>
    </row>
    <row r="3" spans="1:3">
      <c r="A3" s="4" t="s">
        <v>430</v>
      </c>
      <c r="B3" s="6" t="n">
        <v>8549</v>
      </c>
      <c r="C3" s="6" t="n">
        <v>7455</v>
      </c>
    </row>
    <row r="4" spans="1:3">
      <c r="A4" s="4" t="s">
        <v>431</v>
      </c>
      <c r="B4" s="5" t="n">
        <v>12209</v>
      </c>
      <c r="C4" s="5" t="n">
        <v>11504</v>
      </c>
    </row>
    <row r="5" spans="1:3">
      <c r="A5" s="4" t="s">
        <v>183</v>
      </c>
      <c r="B5" s="5" t="n">
        <v>42827</v>
      </c>
      <c r="C5" s="5" t="n">
        <v>39617</v>
      </c>
    </row>
    <row r="6" spans="1:3">
      <c r="A6" s="4" t="s">
        <v>432</v>
      </c>
    </row>
    <row r="7" spans="1:3">
      <c r="A7" s="3" t="s">
        <v>429</v>
      </c>
    </row>
    <row r="8" spans="1:3">
      <c r="A8" s="4" t="s">
        <v>433</v>
      </c>
      <c r="B8" s="5" t="n">
        <v>688</v>
      </c>
      <c r="C8" s="5" t="n">
        <v>935</v>
      </c>
    </row>
    <row r="9" spans="1:3">
      <c r="A9" s="4" t="s">
        <v>434</v>
      </c>
    </row>
    <row r="10" spans="1:3">
      <c r="A10" s="3" t="s">
        <v>429</v>
      </c>
    </row>
    <row r="11" spans="1:3">
      <c r="A11" s="4" t="s">
        <v>433</v>
      </c>
      <c r="B11" s="6" t="n">
        <v>21381</v>
      </c>
      <c r="C11" s="6" t="n">
        <v>197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435</v>
      </c>
      <c r="B1" s="2" t="s">
        <v>1</v>
      </c>
    </row>
    <row r="2" spans="1:2">
      <c r="B2" s="2" t="s">
        <v>410</v>
      </c>
    </row>
    <row r="3" spans="1:2">
      <c r="A3" s="3" t="s">
        <v>436</v>
      </c>
    </row>
    <row r="4" spans="1:2">
      <c r="A4" s="4" t="s">
        <v>437</v>
      </c>
      <c r="B4" s="4" t="s">
        <v>438</v>
      </c>
    </row>
    <row r="5" spans="1:2">
      <c r="A5" s="4" t="s">
        <v>439</v>
      </c>
      <c r="B5" s="4" t="s">
        <v>440</v>
      </c>
    </row>
    <row r="6" spans="1:2">
      <c r="A6" s="4" t="s">
        <v>441</v>
      </c>
    </row>
    <row r="7" spans="1:2">
      <c r="A7" s="3" t="s">
        <v>436</v>
      </c>
    </row>
    <row r="8" spans="1:2">
      <c r="A8" s="4" t="s">
        <v>442</v>
      </c>
      <c r="B8" s="6" t="n">
        <v>129</v>
      </c>
    </row>
    <row r="9" spans="1:2">
      <c r="A9" s="4" t="s">
        <v>443</v>
      </c>
    </row>
    <row r="10" spans="1:2">
      <c r="A10" s="3" t="s">
        <v>436</v>
      </c>
    </row>
    <row r="11" spans="1:2">
      <c r="A11" s="4" t="s">
        <v>442</v>
      </c>
      <c r="B11" s="6" t="n">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10</v>
      </c>
    </row>
    <row r="3" spans="1:2">
      <c r="A3" s="3" t="s">
        <v>445</v>
      </c>
    </row>
    <row r="4" spans="1:2">
      <c r="A4" s="4" t="s">
        <v>446</v>
      </c>
      <c r="B4" s="6" t="n">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28</v>
      </c>
    </row>
    <row r="2" spans="1:3">
      <c r="A2" s="3" t="s">
        <v>436</v>
      </c>
    </row>
    <row r="3" spans="1:3">
      <c r="A3" s="4" t="s">
        <v>448</v>
      </c>
      <c r="B3" s="6" t="n">
        <v>1132</v>
      </c>
    </row>
    <row r="4" spans="1:3">
      <c r="A4" s="4" t="s">
        <v>17</v>
      </c>
      <c r="C4" s="6" t="n">
        <v>1528</v>
      </c>
    </row>
    <row r="5" spans="1:3">
      <c r="A5" s="4" t="s">
        <v>449</v>
      </c>
      <c r="B5" s="5" t="n">
        <v>1456</v>
      </c>
      <c r="C5" s="5" t="n">
        <v>1451</v>
      </c>
    </row>
    <row r="6" spans="1:3">
      <c r="A6" s="4" t="s">
        <v>450</v>
      </c>
      <c r="B6" s="5" t="n">
        <v>1310</v>
      </c>
      <c r="C6" s="5" t="n">
        <v>1293</v>
      </c>
    </row>
    <row r="7" spans="1:3">
      <c r="A7" s="4" t="s">
        <v>451</v>
      </c>
      <c r="B7" s="5" t="n">
        <v>967</v>
      </c>
      <c r="C7" s="5" t="n">
        <v>967</v>
      </c>
    </row>
    <row r="8" spans="1:3">
      <c r="A8" s="4" t="s">
        <v>452</v>
      </c>
      <c r="B8" s="5" t="n">
        <v>712</v>
      </c>
      <c r="C8" s="5" t="n">
        <v>712</v>
      </c>
    </row>
    <row r="9" spans="1:3">
      <c r="A9" s="4" t="s">
        <v>453</v>
      </c>
      <c r="B9" s="5" t="n">
        <v>616</v>
      </c>
      <c r="C9" s="5" t="n">
        <v>616</v>
      </c>
    </row>
    <row r="10" spans="1:3">
      <c r="A10" s="4" t="s">
        <v>454</v>
      </c>
      <c r="B10" s="5" t="n">
        <v>6193</v>
      </c>
      <c r="C10" s="6" t="n">
        <v>6567</v>
      </c>
    </row>
    <row r="11" spans="1:3">
      <c r="A11" s="4" t="s">
        <v>455</v>
      </c>
      <c r="B11" s="5" t="n">
        <v>-380</v>
      </c>
    </row>
    <row r="12" spans="1:3">
      <c r="A12" s="4" t="s">
        <v>456</v>
      </c>
      <c r="B12" s="6" t="n">
        <v>5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7</v>
      </c>
      <c r="B1" s="2" t="s">
        <v>1</v>
      </c>
    </row>
    <row r="2" spans="1:3">
      <c r="B2" s="2" t="s">
        <v>2</v>
      </c>
      <c r="C2" s="2" t="s">
        <v>57</v>
      </c>
    </row>
    <row r="3" spans="1:3">
      <c r="A3" s="4" t="s">
        <v>458</v>
      </c>
      <c r="B3" s="6" t="n">
        <v>1722</v>
      </c>
      <c r="C3" s="6" t="n">
        <v>829</v>
      </c>
    </row>
    <row r="4" spans="1:3">
      <c r="A4" s="4" t="s">
        <v>17</v>
      </c>
      <c r="B4" s="5" t="n">
        <v>5038</v>
      </c>
    </row>
    <row r="5" spans="1:3">
      <c r="A5" s="4" t="s">
        <v>449</v>
      </c>
      <c r="B5" s="5" t="n">
        <v>5491</v>
      </c>
    </row>
    <row r="6" spans="1:3">
      <c r="A6" s="4" t="s">
        <v>450</v>
      </c>
      <c r="B6" s="5" t="n">
        <v>5113</v>
      </c>
    </row>
    <row r="7" spans="1:3">
      <c r="A7" s="4" t="s">
        <v>451</v>
      </c>
      <c r="B7" s="5" t="n">
        <v>5100</v>
      </c>
    </row>
    <row r="8" spans="1:3">
      <c r="A8" s="4" t="s">
        <v>452</v>
      </c>
      <c r="B8" s="5" t="n">
        <v>5096</v>
      </c>
    </row>
    <row r="9" spans="1:3">
      <c r="A9" s="4" t="s">
        <v>459</v>
      </c>
      <c r="B9" s="6" t="n">
        <v>50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128</v>
      </c>
    </row>
    <row r="2" spans="1:3">
      <c r="A2" s="3" t="s">
        <v>461</v>
      </c>
    </row>
    <row r="3" spans="1:3">
      <c r="A3" s="4" t="s">
        <v>462</v>
      </c>
      <c r="B3" s="6" t="n">
        <v>96197</v>
      </c>
      <c r="C3" s="6" t="n">
        <v>95775</v>
      </c>
    </row>
    <row r="4" spans="1:3">
      <c r="A4" s="4" t="s">
        <v>463</v>
      </c>
      <c r="B4" s="5" t="n">
        <v>37611</v>
      </c>
      <c r="C4" s="5" t="n">
        <v>35532</v>
      </c>
    </row>
    <row r="5" spans="1:3">
      <c r="A5" s="4" t="s">
        <v>464</v>
      </c>
    </row>
    <row r="6" spans="1:3">
      <c r="A6" s="3" t="s">
        <v>461</v>
      </c>
    </row>
    <row r="7" spans="1:3">
      <c r="A7" s="4" t="s">
        <v>462</v>
      </c>
      <c r="B7" s="5" t="n">
        <v>56273</v>
      </c>
      <c r="C7" s="5" t="n">
        <v>56193</v>
      </c>
    </row>
    <row r="8" spans="1:3">
      <c r="A8" s="4" t="s">
        <v>463</v>
      </c>
      <c r="B8" s="5" t="n">
        <v>16057</v>
      </c>
      <c r="C8" s="5" t="n">
        <v>15096</v>
      </c>
    </row>
    <row r="9" spans="1:3">
      <c r="A9" s="4" t="s">
        <v>465</v>
      </c>
    </row>
    <row r="10" spans="1:3">
      <c r="A10" s="3" t="s">
        <v>461</v>
      </c>
    </row>
    <row r="11" spans="1:3">
      <c r="A11" s="4" t="s">
        <v>462</v>
      </c>
      <c r="B11" s="5" t="n">
        <v>14596</v>
      </c>
      <c r="C11" s="5" t="n">
        <v>14494</v>
      </c>
    </row>
    <row r="12" spans="1:3">
      <c r="A12" s="4" t="s">
        <v>463</v>
      </c>
      <c r="B12" s="5" t="n">
        <v>6566</v>
      </c>
      <c r="C12" s="5" t="n">
        <v>6094</v>
      </c>
    </row>
    <row r="13" spans="1:3">
      <c r="A13" s="4" t="s">
        <v>466</v>
      </c>
    </row>
    <row r="14" spans="1:3">
      <c r="A14" s="3" t="s">
        <v>461</v>
      </c>
    </row>
    <row r="15" spans="1:3">
      <c r="A15" s="4" t="s">
        <v>462</v>
      </c>
      <c r="B15" s="5" t="n">
        <v>24500</v>
      </c>
      <c r="C15" s="5" t="n">
        <v>24274</v>
      </c>
    </row>
    <row r="16" spans="1:3">
      <c r="A16" s="4" t="s">
        <v>463</v>
      </c>
      <c r="B16" s="5" t="n">
        <v>14626</v>
      </c>
      <c r="C16" s="5" t="n">
        <v>14110</v>
      </c>
    </row>
    <row r="17" spans="1:3">
      <c r="A17" s="4" t="s">
        <v>392</v>
      </c>
    </row>
    <row r="18" spans="1:3">
      <c r="A18" s="3" t="s">
        <v>461</v>
      </c>
    </row>
    <row r="19" spans="1:3">
      <c r="A19" s="4" t="s">
        <v>462</v>
      </c>
      <c r="B19" s="5" t="n">
        <v>828</v>
      </c>
      <c r="C19" s="5" t="n">
        <v>814</v>
      </c>
    </row>
    <row r="20" spans="1:3">
      <c r="A20" s="4" t="s">
        <v>463</v>
      </c>
      <c r="B20" s="6" t="n">
        <v>362</v>
      </c>
      <c r="C20" s="6" t="n">
        <v>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s>
  <sheetData>
    <row r="1" spans="1:6">
      <c r="A1" s="1" t="s">
        <v>467</v>
      </c>
      <c r="B1" s="2" t="s">
        <v>347</v>
      </c>
      <c r="C1" s="2" t="s">
        <v>2</v>
      </c>
      <c r="D1" s="2" t="s">
        <v>128</v>
      </c>
      <c r="E1" s="2" t="s">
        <v>468</v>
      </c>
      <c r="F1" s="2" t="s">
        <v>469</v>
      </c>
    </row>
    <row r="2" spans="1:6">
      <c r="A2" s="3" t="s">
        <v>470</v>
      </c>
    </row>
    <row r="3" spans="1:6">
      <c r="A3" s="4" t="s">
        <v>471</v>
      </c>
      <c r="E3" s="6" t="n">
        <v>563000</v>
      </c>
    </row>
    <row r="4" spans="1:6">
      <c r="A4" s="4" t="s">
        <v>358</v>
      </c>
    </row>
    <row r="5" spans="1:6">
      <c r="A5" s="3" t="s">
        <v>470</v>
      </c>
    </row>
    <row r="6" spans="1:6">
      <c r="A6" s="4" t="s">
        <v>472</v>
      </c>
      <c r="C6" s="4" t="s">
        <v>473</v>
      </c>
    </row>
    <row r="7" spans="1:6">
      <c r="A7" s="4" t="s">
        <v>474</v>
      </c>
      <c r="B7" s="6" t="n">
        <v>125000000</v>
      </c>
    </row>
    <row r="8" spans="1:6">
      <c r="A8" s="4" t="s">
        <v>475</v>
      </c>
      <c r="C8" s="6" t="n">
        <v>75824000</v>
      </c>
      <c r="D8" s="6" t="n">
        <v>75824000</v>
      </c>
    </row>
    <row r="9" spans="1:6">
      <c r="A9" s="4" t="s">
        <v>476</v>
      </c>
      <c r="B9" s="4" t="s">
        <v>477</v>
      </c>
    </row>
    <row r="10" spans="1:6">
      <c r="A10" s="4" t="s">
        <v>478</v>
      </c>
    </row>
    <row r="11" spans="1:6">
      <c r="A11" s="3" t="s">
        <v>470</v>
      </c>
    </row>
    <row r="12" spans="1:6">
      <c r="A12" s="4" t="s">
        <v>479</v>
      </c>
      <c r="C12" s="6" t="n">
        <v>384000</v>
      </c>
      <c r="D12" s="6" t="n">
        <v>461000</v>
      </c>
    </row>
    <row r="13" spans="1:6">
      <c r="A13" s="4" t="s">
        <v>480</v>
      </c>
    </row>
    <row r="14" spans="1:6">
      <c r="A14" s="3" t="s">
        <v>470</v>
      </c>
    </row>
    <row r="15" spans="1:6">
      <c r="A15" s="4" t="s">
        <v>481</v>
      </c>
      <c r="F15" s="6" t="n">
        <v>60000000</v>
      </c>
    </row>
    <row r="16" spans="1:6">
      <c r="A16" s="4" t="s">
        <v>482</v>
      </c>
      <c r="F16"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421</v>
      </c>
    </row>
    <row r="2" spans="1:4">
      <c r="B2" s="2" t="s">
        <v>2</v>
      </c>
      <c r="C2" s="2" t="s">
        <v>57</v>
      </c>
      <c r="D2" s="2" t="s">
        <v>128</v>
      </c>
    </row>
    <row r="3" spans="1:4">
      <c r="A3" s="4" t="s">
        <v>485</v>
      </c>
    </row>
    <row r="4" spans="1:4">
      <c r="A4" s="3" t="s">
        <v>303</v>
      </c>
    </row>
    <row r="5" spans="1:4">
      <c r="A5" s="4" t="s">
        <v>486</v>
      </c>
      <c r="B5" s="5" t="n">
        <v>2</v>
      </c>
      <c r="D5" s="5" t="n">
        <v>2</v>
      </c>
    </row>
    <row r="6" spans="1:4">
      <c r="A6" s="4" t="s">
        <v>487</v>
      </c>
      <c r="B6" s="4" t="s">
        <v>488</v>
      </c>
      <c r="D6" s="4" t="s">
        <v>489</v>
      </c>
    </row>
    <row r="7" spans="1:4">
      <c r="A7" s="4" t="s">
        <v>490</v>
      </c>
    </row>
    <row r="8" spans="1:4">
      <c r="A8" s="3" t="s">
        <v>303</v>
      </c>
    </row>
    <row r="9" spans="1:4">
      <c r="A9" s="4" t="s">
        <v>487</v>
      </c>
      <c r="B9" s="4" t="s">
        <v>491</v>
      </c>
      <c r="C9" s="4" t="s">
        <v>322</v>
      </c>
    </row>
    <row r="10" spans="1:4">
      <c r="A10" s="4" t="s">
        <v>492</v>
      </c>
    </row>
    <row r="11" spans="1:4">
      <c r="A11" s="3" t="s">
        <v>303</v>
      </c>
    </row>
    <row r="12" spans="1:4">
      <c r="A12" s="4" t="s">
        <v>487</v>
      </c>
      <c r="B12" s="4" t="s">
        <v>493</v>
      </c>
      <c r="C12" s="4" t="s">
        <v>494</v>
      </c>
    </row>
    <row r="13" spans="1:4">
      <c r="A13" s="4" t="s">
        <v>495</v>
      </c>
    </row>
    <row r="14" spans="1:4">
      <c r="A14" s="3" t="s">
        <v>303</v>
      </c>
    </row>
    <row r="15" spans="1:4">
      <c r="A15" s="4" t="s">
        <v>487</v>
      </c>
      <c r="B15" s="4" t="s">
        <v>496</v>
      </c>
      <c r="C15" s="4" t="s">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128</v>
      </c>
    </row>
    <row r="2" spans="1:3">
      <c r="A2" s="3" t="s">
        <v>129</v>
      </c>
    </row>
    <row r="3" spans="1:3">
      <c r="A3" s="4" t="s">
        <v>130</v>
      </c>
      <c r="B3" s="6" t="n">
        <v>68557</v>
      </c>
      <c r="C3" s="6" t="n">
        <v>62397</v>
      </c>
    </row>
    <row r="4" spans="1:3">
      <c r="A4" s="4" t="s">
        <v>131</v>
      </c>
      <c r="B4" s="5" t="n">
        <v>35318</v>
      </c>
      <c r="C4" s="5" t="n">
        <v>35608</v>
      </c>
    </row>
    <row r="5" spans="1:3">
      <c r="A5" s="4" t="s">
        <v>108</v>
      </c>
      <c r="B5" s="5" t="n">
        <v>42827</v>
      </c>
      <c r="C5" s="5" t="n">
        <v>39617</v>
      </c>
    </row>
    <row r="6" spans="1:3">
      <c r="A6" s="4" t="s">
        <v>109</v>
      </c>
      <c r="B6" s="5" t="n">
        <v>5730</v>
      </c>
      <c r="C6" s="5" t="n">
        <v>7139</v>
      </c>
    </row>
    <row r="7" spans="1:3">
      <c r="A7" s="4" t="s">
        <v>132</v>
      </c>
      <c r="B7" s="5" t="n">
        <v>152432</v>
      </c>
      <c r="C7" s="5" t="n">
        <v>144761</v>
      </c>
    </row>
    <row r="8" spans="1:3">
      <c r="A8" s="3" t="s">
        <v>133</v>
      </c>
    </row>
    <row r="9" spans="1:3">
      <c r="A9" s="4" t="s">
        <v>134</v>
      </c>
      <c r="B9" s="5" t="n">
        <v>985</v>
      </c>
      <c r="C9" s="5" t="n">
        <v>982</v>
      </c>
    </row>
    <row r="10" spans="1:3">
      <c r="A10" s="4" t="s">
        <v>135</v>
      </c>
      <c r="B10" s="5" t="n">
        <v>31928</v>
      </c>
      <c r="C10" s="5" t="n">
        <v>31904</v>
      </c>
    </row>
    <row r="11" spans="1:3">
      <c r="A11" s="4" t="s">
        <v>136</v>
      </c>
      <c r="B11" s="5" t="n">
        <v>65320</v>
      </c>
      <c r="C11" s="5" t="n">
        <v>64155</v>
      </c>
    </row>
    <row r="12" spans="1:3">
      <c r="A12" s="4" t="s">
        <v>137</v>
      </c>
      <c r="B12" s="5" t="n">
        <v>943</v>
      </c>
      <c r="C12" s="5" t="n">
        <v>522</v>
      </c>
    </row>
    <row r="13" spans="1:3">
      <c r="A13" s="4" t="s">
        <v>138</v>
      </c>
      <c r="B13" s="5" t="n">
        <v>99176</v>
      </c>
      <c r="C13" s="5" t="n">
        <v>97563</v>
      </c>
    </row>
    <row r="14" spans="1:3">
      <c r="A14" s="4" t="s">
        <v>139</v>
      </c>
      <c r="B14" s="5" t="n">
        <v>68681</v>
      </c>
      <c r="C14" s="5" t="n">
        <v>66996</v>
      </c>
    </row>
    <row r="15" spans="1:3">
      <c r="A15" s="4" t="s">
        <v>140</v>
      </c>
      <c r="B15" s="5" t="n">
        <v>30495</v>
      </c>
      <c r="C15" s="5" t="n">
        <v>30567</v>
      </c>
    </row>
    <row r="16" spans="1:3">
      <c r="A16" s="3" t="s">
        <v>141</v>
      </c>
    </row>
    <row r="17" spans="1:3">
      <c r="A17" s="4" t="s">
        <v>142</v>
      </c>
      <c r="B17" s="5" t="n">
        <v>89958</v>
      </c>
      <c r="C17" s="5" t="n">
        <v>89241</v>
      </c>
    </row>
    <row r="18" spans="1:3">
      <c r="A18" s="4" t="s">
        <v>143</v>
      </c>
      <c r="B18" s="5" t="n">
        <v>58586</v>
      </c>
      <c r="C18" s="5" t="n">
        <v>60243</v>
      </c>
    </row>
    <row r="19" spans="1:3">
      <c r="A19" s="4" t="s">
        <v>144</v>
      </c>
      <c r="B19" s="5" t="n">
        <v>6041</v>
      </c>
    </row>
    <row r="20" spans="1:3">
      <c r="A20" s="4" t="s">
        <v>104</v>
      </c>
      <c r="B20" s="5" t="n">
        <v>132</v>
      </c>
      <c r="C20" s="5" t="n">
        <v>156</v>
      </c>
    </row>
    <row r="21" spans="1:3">
      <c r="A21" s="4" t="s">
        <v>145</v>
      </c>
      <c r="B21" s="5" t="n">
        <v>484</v>
      </c>
      <c r="C21" s="5" t="n">
        <v>510</v>
      </c>
    </row>
    <row r="22" spans="1:3">
      <c r="A22" s="4" t="s">
        <v>146</v>
      </c>
      <c r="B22" s="5" t="n">
        <v>155201</v>
      </c>
      <c r="C22" s="5" t="n">
        <v>150150</v>
      </c>
    </row>
    <row r="23" spans="1:3">
      <c r="A23" s="4" t="s">
        <v>147</v>
      </c>
      <c r="B23" s="5" t="n">
        <v>338128</v>
      </c>
      <c r="C23" s="5" t="n">
        <v>325478</v>
      </c>
    </row>
    <row r="24" spans="1:3">
      <c r="A24" s="3" t="s">
        <v>148</v>
      </c>
    </row>
    <row r="25" spans="1:3">
      <c r="A25" s="4" t="s">
        <v>149</v>
      </c>
      <c r="B25" s="5" t="n">
        <v>7932</v>
      </c>
      <c r="C25" s="5" t="n">
        <v>7238</v>
      </c>
    </row>
    <row r="26" spans="1:3">
      <c r="A26" s="4" t="s">
        <v>150</v>
      </c>
      <c r="B26" s="5" t="n">
        <v>6401</v>
      </c>
      <c r="C26" s="5" t="n">
        <v>7938</v>
      </c>
    </row>
    <row r="27" spans="1:3">
      <c r="A27" s="4" t="s">
        <v>151</v>
      </c>
      <c r="B27" s="5" t="n">
        <v>958</v>
      </c>
      <c r="C27" s="5" t="n">
        <v>498</v>
      </c>
    </row>
    <row r="28" spans="1:3">
      <c r="A28" s="4" t="s">
        <v>152</v>
      </c>
      <c r="B28" s="5" t="n">
        <v>13653</v>
      </c>
    </row>
    <row r="29" spans="1:3">
      <c r="A29" s="4" t="s">
        <v>153</v>
      </c>
      <c r="B29" s="5" t="n">
        <v>1333</v>
      </c>
    </row>
    <row r="30" spans="1:3">
      <c r="A30" s="4" t="s">
        <v>154</v>
      </c>
      <c r="B30" s="5" t="n">
        <v>2977</v>
      </c>
      <c r="C30" s="5" t="n">
        <v>3260</v>
      </c>
    </row>
    <row r="31" spans="1:3">
      <c r="A31" s="4" t="s">
        <v>111</v>
      </c>
      <c r="B31" s="5" t="n">
        <v>1599</v>
      </c>
      <c r="C31" s="5" t="n">
        <v>1980</v>
      </c>
    </row>
    <row r="32" spans="1:3">
      <c r="A32" s="4" t="s">
        <v>155</v>
      </c>
      <c r="B32" s="5" t="n">
        <v>34853</v>
      </c>
      <c r="C32" s="5" t="n">
        <v>20914</v>
      </c>
    </row>
    <row r="33" spans="1:3">
      <c r="A33" s="3" t="s">
        <v>156</v>
      </c>
    </row>
    <row r="34" spans="1:3">
      <c r="A34" s="4" t="s">
        <v>157</v>
      </c>
      <c r="B34" s="5" t="n">
        <v>19736</v>
      </c>
      <c r="C34" s="5" t="n">
        <v>32202</v>
      </c>
    </row>
    <row r="35" spans="1:3">
      <c r="A35" s="4" t="s">
        <v>158</v>
      </c>
      <c r="B35" s="5" t="n">
        <v>2484</v>
      </c>
      <c r="C35" s="5" t="n">
        <v>2500</v>
      </c>
    </row>
    <row r="36" spans="1:3">
      <c r="A36" s="4" t="s">
        <v>159</v>
      </c>
      <c r="B36" s="5" t="n">
        <v>4480</v>
      </c>
    </row>
    <row r="37" spans="1:3">
      <c r="A37" s="4" t="s">
        <v>160</v>
      </c>
      <c r="B37" s="5" t="n">
        <v>75824</v>
      </c>
      <c r="C37" s="5" t="n">
        <v>75824</v>
      </c>
    </row>
    <row r="38" spans="1:3">
      <c r="A38" s="4" t="s">
        <v>161</v>
      </c>
      <c r="B38" s="5" t="n">
        <v>549</v>
      </c>
      <c r="C38" s="5" t="n">
        <v>549</v>
      </c>
    </row>
    <row r="39" spans="1:3">
      <c r="A39" s="4" t="s">
        <v>104</v>
      </c>
      <c r="B39" s="5" t="n">
        <v>2910</v>
      </c>
      <c r="C39" s="5" t="n">
        <v>2522</v>
      </c>
    </row>
    <row r="40" spans="1:3">
      <c r="A40" s="4" t="s">
        <v>162</v>
      </c>
      <c r="B40" s="5" t="n">
        <v>105983</v>
      </c>
      <c r="C40" s="5" t="n">
        <v>113597</v>
      </c>
    </row>
    <row r="41" spans="1:3">
      <c r="A41" s="4" t="s">
        <v>163</v>
      </c>
      <c r="B41" s="4" t="s">
        <v>164</v>
      </c>
      <c r="C41" s="4" t="s">
        <v>164</v>
      </c>
    </row>
    <row r="42" spans="1:3">
      <c r="A42" s="3" t="s">
        <v>165</v>
      </c>
    </row>
    <row r="43" spans="1:3">
      <c r="A43" s="4" t="s">
        <v>166</v>
      </c>
      <c r="B43" s="4" t="s">
        <v>164</v>
      </c>
      <c r="C43" s="4" t="s">
        <v>164</v>
      </c>
    </row>
    <row r="44" spans="1:3">
      <c r="A44" s="4" t="s">
        <v>167</v>
      </c>
      <c r="B44" s="4" t="s">
        <v>164</v>
      </c>
      <c r="C44" s="4" t="s">
        <v>164</v>
      </c>
    </row>
    <row r="45" spans="1:3">
      <c r="A45" s="4" t="s">
        <v>168</v>
      </c>
      <c r="B45" s="5" t="n">
        <v>133622</v>
      </c>
      <c r="C45" s="5" t="n">
        <v>132834</v>
      </c>
    </row>
    <row r="46" spans="1:3">
      <c r="A46" s="4" t="s">
        <v>169</v>
      </c>
      <c r="B46" s="5" t="n">
        <v>65935</v>
      </c>
      <c r="C46" s="5" t="n">
        <v>63108</v>
      </c>
    </row>
    <row r="47" spans="1:3">
      <c r="A47" s="4" t="s">
        <v>170</v>
      </c>
      <c r="B47" s="5" t="n">
        <v>-2265</v>
      </c>
      <c r="C47" s="5" t="n">
        <v>-4975</v>
      </c>
    </row>
    <row r="48" spans="1:3">
      <c r="A48" s="4" t="s">
        <v>171</v>
      </c>
      <c r="B48" s="5" t="n">
        <v>197292</v>
      </c>
      <c r="C48" s="5" t="n">
        <v>190967</v>
      </c>
    </row>
    <row r="49" spans="1:3">
      <c r="A49" s="4" t="s">
        <v>172</v>
      </c>
      <c r="B49" s="6" t="n">
        <v>338128</v>
      </c>
      <c r="C49" s="6" t="n">
        <v>325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57</v>
      </c>
      <c r="D2" s="2" t="s">
        <v>128</v>
      </c>
    </row>
    <row r="3" spans="1:4">
      <c r="A3" s="3" t="s">
        <v>324</v>
      </c>
    </row>
    <row r="4" spans="1:4">
      <c r="A4" s="4" t="s">
        <v>498</v>
      </c>
      <c r="B4" s="6" t="n">
        <v>47421</v>
      </c>
      <c r="C4" s="6" t="n">
        <v>51480</v>
      </c>
    </row>
    <row r="5" spans="1:4">
      <c r="A5" s="4" t="s">
        <v>499</v>
      </c>
      <c r="B5" s="5" t="n">
        <v>5394</v>
      </c>
      <c r="C5" s="5" t="n">
        <v>10551</v>
      </c>
    </row>
    <row r="6" spans="1:4">
      <c r="A6" s="4" t="s">
        <v>142</v>
      </c>
      <c r="B6" s="5" t="n">
        <v>89958</v>
      </c>
      <c r="D6" s="6" t="n">
        <v>89241</v>
      </c>
    </row>
    <row r="7" spans="1:4">
      <c r="A7" s="4" t="s">
        <v>500</v>
      </c>
      <c r="B7" s="5" t="n">
        <v>58586</v>
      </c>
      <c r="D7" s="5" t="n">
        <v>60243</v>
      </c>
    </row>
    <row r="8" spans="1:4">
      <c r="A8" s="4" t="s">
        <v>147</v>
      </c>
      <c r="B8" s="5" t="n">
        <v>338128</v>
      </c>
      <c r="D8" s="5" t="n">
        <v>325478</v>
      </c>
    </row>
    <row r="9" spans="1:4">
      <c r="A9" s="4" t="s">
        <v>501</v>
      </c>
      <c r="B9" s="5" t="n">
        <v>370</v>
      </c>
      <c r="C9" s="5" t="n">
        <v>589</v>
      </c>
    </row>
    <row r="10" spans="1:4">
      <c r="A10" s="4" t="s">
        <v>502</v>
      </c>
    </row>
    <row r="11" spans="1:4">
      <c r="A11" s="3" t="s">
        <v>324</v>
      </c>
    </row>
    <row r="12" spans="1:4">
      <c r="A12" s="4" t="s">
        <v>499</v>
      </c>
      <c r="B12" s="5" t="n">
        <v>-2087</v>
      </c>
      <c r="C12" s="5" t="n">
        <v>-3391</v>
      </c>
    </row>
    <row r="13" spans="1:4">
      <c r="A13" s="4" t="s">
        <v>503</v>
      </c>
    </row>
    <row r="14" spans="1:4">
      <c r="A14" s="3" t="s">
        <v>324</v>
      </c>
    </row>
    <row r="15" spans="1:4">
      <c r="A15" s="4" t="s">
        <v>499</v>
      </c>
      <c r="B15" s="5" t="n">
        <v>12</v>
      </c>
      <c r="C15" s="5" t="n">
        <v>27</v>
      </c>
    </row>
    <row r="16" spans="1:4">
      <c r="A16" s="4" t="s">
        <v>147</v>
      </c>
      <c r="B16" s="5" t="n">
        <v>-467</v>
      </c>
      <c r="D16" s="5" t="n">
        <v>-83</v>
      </c>
    </row>
    <row r="17" spans="1:4">
      <c r="A17" s="4" t="s">
        <v>498</v>
      </c>
      <c r="B17" s="5" t="n">
        <v>-162</v>
      </c>
      <c r="C17" s="5" t="n">
        <v>-339</v>
      </c>
    </row>
    <row r="18" spans="1:4">
      <c r="A18" s="4" t="s">
        <v>504</v>
      </c>
    </row>
    <row r="19" spans="1:4">
      <c r="A19" s="3" t="s">
        <v>324</v>
      </c>
    </row>
    <row r="20" spans="1:4">
      <c r="A20" s="4" t="s">
        <v>498</v>
      </c>
      <c r="B20" s="5" t="n">
        <v>34791</v>
      </c>
      <c r="C20" s="5" t="n">
        <v>36665</v>
      </c>
    </row>
    <row r="21" spans="1:4">
      <c r="A21" s="4" t="s">
        <v>499</v>
      </c>
      <c r="B21" s="5" t="n">
        <v>4408</v>
      </c>
      <c r="C21" s="5" t="n">
        <v>8786</v>
      </c>
    </row>
    <row r="22" spans="1:4">
      <c r="A22" s="4" t="s">
        <v>142</v>
      </c>
      <c r="B22" s="5" t="n">
        <v>70415</v>
      </c>
      <c r="D22" s="5" t="n">
        <v>70395</v>
      </c>
    </row>
    <row r="23" spans="1:4">
      <c r="A23" s="4" t="s">
        <v>500</v>
      </c>
      <c r="B23" s="5" t="n">
        <v>58277</v>
      </c>
      <c r="D23" s="5" t="n">
        <v>59807</v>
      </c>
    </row>
    <row r="24" spans="1:4">
      <c r="A24" s="4" t="s">
        <v>147</v>
      </c>
      <c r="B24" s="5" t="n">
        <v>266514</v>
      </c>
      <c r="D24" s="5" t="n">
        <v>255169</v>
      </c>
    </row>
    <row r="25" spans="1:4">
      <c r="A25" s="4" t="s">
        <v>498</v>
      </c>
      <c r="B25" s="5" t="n">
        <v>97</v>
      </c>
      <c r="C25" s="5" t="n">
        <v>163</v>
      </c>
    </row>
    <row r="26" spans="1:4">
      <c r="A26" s="4" t="s">
        <v>505</v>
      </c>
    </row>
    <row r="27" spans="1:4">
      <c r="A27" s="3" t="s">
        <v>324</v>
      </c>
    </row>
    <row r="28" spans="1:4">
      <c r="A28" s="4" t="s">
        <v>498</v>
      </c>
      <c r="B28" s="5" t="n">
        <v>12630</v>
      </c>
      <c r="C28" s="5" t="n">
        <v>14815</v>
      </c>
    </row>
    <row r="29" spans="1:4">
      <c r="A29" s="4" t="s">
        <v>499</v>
      </c>
      <c r="B29" s="5" t="n">
        <v>3061</v>
      </c>
      <c r="C29" s="5" t="n">
        <v>5129</v>
      </c>
    </row>
    <row r="30" spans="1:4">
      <c r="A30" s="4" t="s">
        <v>142</v>
      </c>
      <c r="B30" s="5" t="n">
        <v>19543</v>
      </c>
      <c r="D30" s="5" t="n">
        <v>18846</v>
      </c>
    </row>
    <row r="31" spans="1:4">
      <c r="A31" s="4" t="s">
        <v>500</v>
      </c>
      <c r="B31" s="5" t="n">
        <v>309</v>
      </c>
      <c r="D31" s="5" t="n">
        <v>436</v>
      </c>
    </row>
    <row r="32" spans="1:4">
      <c r="A32" s="4" t="s">
        <v>147</v>
      </c>
      <c r="B32" s="5" t="n">
        <v>72081</v>
      </c>
      <c r="D32" s="6" t="n">
        <v>70392</v>
      </c>
    </row>
    <row r="33" spans="1:4">
      <c r="A33" s="4" t="s">
        <v>498</v>
      </c>
      <c r="B33" s="6" t="n">
        <v>65</v>
      </c>
      <c r="C33" s="6" t="n">
        <v>1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7</v>
      </c>
    </row>
    <row r="3" spans="1:3">
      <c r="A3" s="3" t="s">
        <v>233</v>
      </c>
    </row>
    <row r="4" spans="1:3">
      <c r="A4" s="4" t="s">
        <v>507</v>
      </c>
      <c r="B4" s="6" t="n">
        <v>7481</v>
      </c>
      <c r="C4" s="6" t="n">
        <v>13942</v>
      </c>
    </row>
    <row r="5" spans="1:3">
      <c r="A5" s="4" t="s">
        <v>508</v>
      </c>
      <c r="B5" s="5" t="n">
        <v>-2087</v>
      </c>
      <c r="C5" s="5" t="n">
        <v>-3391</v>
      </c>
    </row>
    <row r="6" spans="1:3">
      <c r="A6" s="4" t="s">
        <v>72</v>
      </c>
      <c r="B6" s="5" t="n">
        <v>111</v>
      </c>
      <c r="C6" s="5" t="n">
        <v>149</v>
      </c>
    </row>
    <row r="7" spans="1:3">
      <c r="A7" s="4" t="s">
        <v>73</v>
      </c>
      <c r="B7" s="5" t="n">
        <v>-767</v>
      </c>
      <c r="C7" s="5" t="n">
        <v>-363</v>
      </c>
    </row>
    <row r="8" spans="1:3">
      <c r="A8" s="4" t="s">
        <v>74</v>
      </c>
      <c r="B8" s="5" t="n">
        <v>-712</v>
      </c>
      <c r="C8" s="5" t="n">
        <v>139</v>
      </c>
    </row>
    <row r="9" spans="1:3">
      <c r="A9" s="4" t="s">
        <v>76</v>
      </c>
      <c r="B9" s="6" t="n">
        <v>4026</v>
      </c>
      <c r="C9" s="6" t="n">
        <v>10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8"/>
    <col customWidth="1" max="4" min="4" width="14"/>
  </cols>
  <sheetData>
    <row r="1" spans="1:4">
      <c r="A1" s="1" t="s">
        <v>509</v>
      </c>
      <c r="B1" s="2" t="s">
        <v>510</v>
      </c>
      <c r="C1" s="2" t="s">
        <v>1</v>
      </c>
    </row>
    <row r="2" spans="1:4">
      <c r="B2" s="2" t="s">
        <v>511</v>
      </c>
      <c r="C2" s="2" t="s">
        <v>2</v>
      </c>
      <c r="D2" s="2" t="s">
        <v>57</v>
      </c>
    </row>
    <row r="3" spans="1:4">
      <c r="A3" s="3" t="s">
        <v>512</v>
      </c>
    </row>
    <row r="4" spans="1:4">
      <c r="A4" s="4" t="s">
        <v>513</v>
      </c>
      <c r="B4" s="6" t="n">
        <v>2100</v>
      </c>
    </row>
    <row r="5" spans="1:4">
      <c r="A5" s="4" t="s">
        <v>514</v>
      </c>
      <c r="C5" s="6" t="n">
        <v>320</v>
      </c>
      <c r="D5" s="6" t="n">
        <v>589</v>
      </c>
    </row>
    <row r="6" spans="1:4">
      <c r="A6" s="4" t="s">
        <v>515</v>
      </c>
    </row>
    <row r="7" spans="1:4">
      <c r="A7" s="3" t="s">
        <v>512</v>
      </c>
    </row>
    <row r="8" spans="1:4">
      <c r="A8" s="4" t="s">
        <v>516</v>
      </c>
      <c r="C8" s="4" t="s">
        <v>517</v>
      </c>
    </row>
    <row r="9" spans="1:4">
      <c r="A9" s="4" t="s">
        <v>514</v>
      </c>
      <c r="C9" s="6" t="n">
        <v>280</v>
      </c>
      <c r="D9" s="6" t="n">
        <v>540</v>
      </c>
    </row>
    <row r="10" spans="1:4">
      <c r="A10" s="4" t="s">
        <v>518</v>
      </c>
    </row>
    <row r="11" spans="1:4">
      <c r="A11" s="3" t="s">
        <v>512</v>
      </c>
    </row>
    <row r="12" spans="1:4">
      <c r="A12" s="4" t="s">
        <v>516</v>
      </c>
      <c r="C12" s="4" t="s">
        <v>519</v>
      </c>
    </row>
    <row r="13" spans="1:4">
      <c r="A13" s="4" t="s">
        <v>520</v>
      </c>
    </row>
    <row r="14" spans="1:4">
      <c r="A14" s="3" t="s">
        <v>512</v>
      </c>
    </row>
    <row r="15" spans="1:4">
      <c r="A15" s="4" t="s">
        <v>516</v>
      </c>
      <c r="C15" s="4" t="s">
        <v>521</v>
      </c>
    </row>
    <row r="16" spans="1:4">
      <c r="A16" s="4" t="s">
        <v>522</v>
      </c>
    </row>
    <row r="17" spans="1:4">
      <c r="A17" s="3" t="s">
        <v>512</v>
      </c>
    </row>
    <row r="18" spans="1:4">
      <c r="A18" s="4" t="s">
        <v>516</v>
      </c>
      <c r="C18" s="4" t="s">
        <v>5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3</v>
      </c>
      <c r="B1" s="2" t="s">
        <v>2</v>
      </c>
      <c r="C1" s="2" t="s">
        <v>128</v>
      </c>
    </row>
    <row r="2" spans="1:3">
      <c r="A2" s="3" t="s">
        <v>174</v>
      </c>
    </row>
    <row r="3" spans="1:3">
      <c r="A3" s="4" t="s">
        <v>175</v>
      </c>
      <c r="B3" s="6" t="n">
        <v>527</v>
      </c>
      <c r="C3" s="6" t="n">
        <v>537</v>
      </c>
    </row>
    <row r="4" spans="1:3">
      <c r="A4" s="4" t="s">
        <v>176</v>
      </c>
      <c r="B4" s="4" t="s">
        <v>164</v>
      </c>
      <c r="C4" s="4" t="s">
        <v>164</v>
      </c>
    </row>
    <row r="5" spans="1:3">
      <c r="A5" s="4" t="s">
        <v>177</v>
      </c>
      <c r="B5" s="5" t="n">
        <v>1000000000</v>
      </c>
      <c r="C5" s="5" t="n">
        <v>1000000000</v>
      </c>
    </row>
    <row r="6" spans="1:3">
      <c r="A6" s="4" t="s">
        <v>178</v>
      </c>
      <c r="B6" s="5" t="n">
        <v>0</v>
      </c>
      <c r="C6" s="5" t="n">
        <v>0</v>
      </c>
    </row>
    <row r="7" spans="1:3">
      <c r="A7" s="4" t="s">
        <v>179</v>
      </c>
      <c r="B7" s="4" t="s">
        <v>164</v>
      </c>
      <c r="C7" s="4" t="s">
        <v>164</v>
      </c>
    </row>
    <row r="8" spans="1:3">
      <c r="A8" s="4" t="s">
        <v>180</v>
      </c>
      <c r="B8" s="5" t="n">
        <v>71000000</v>
      </c>
      <c r="C8" s="5" t="n">
        <v>71000000</v>
      </c>
    </row>
    <row r="9" spans="1:3">
      <c r="A9" s="4" t="s">
        <v>181</v>
      </c>
      <c r="B9" s="5" t="n">
        <v>42827758</v>
      </c>
      <c r="C9" s="5" t="n">
        <v>42712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1"/>
    <col customWidth="1" max="3" min="3" width="30"/>
    <col customWidth="1" max="4" min="4" width="36"/>
    <col customWidth="1" max="5" min="5" width="27"/>
    <col customWidth="1" max="6" min="6" width="55"/>
  </cols>
  <sheetData>
    <row r="1" spans="1:6">
      <c r="A1" s="1" t="s">
        <v>182</v>
      </c>
      <c r="B1" s="2" t="s">
        <v>183</v>
      </c>
      <c r="C1" s="2" t="s">
        <v>184</v>
      </c>
      <c r="D1" s="2" t="s">
        <v>185</v>
      </c>
      <c r="E1" s="2" t="s">
        <v>186</v>
      </c>
      <c r="F1" s="2" t="s">
        <v>187</v>
      </c>
    </row>
    <row r="2" spans="1:6">
      <c r="A2" s="4" t="s">
        <v>188</v>
      </c>
      <c r="B2" s="6" t="n">
        <v>175418</v>
      </c>
      <c r="D2" s="6" t="n">
        <v>129193</v>
      </c>
      <c r="E2" s="6" t="n">
        <v>49602</v>
      </c>
      <c r="F2" s="6" t="n">
        <v>-3377</v>
      </c>
    </row>
    <row r="3" spans="1:6">
      <c r="A3" s="4" t="s">
        <v>189</v>
      </c>
      <c r="C3" s="5" t="n">
        <v>42400000</v>
      </c>
    </row>
    <row r="4" spans="1:6">
      <c r="A4" s="4" t="s">
        <v>190</v>
      </c>
      <c r="B4" s="5" t="n">
        <v>-5301</v>
      </c>
      <c r="E4" s="5" t="n">
        <v>-5301</v>
      </c>
    </row>
    <row r="5" spans="1:6">
      <c r="A5" s="4" t="s">
        <v>191</v>
      </c>
      <c r="B5" s="5" t="n">
        <v>13</v>
      </c>
      <c r="D5" s="5" t="n">
        <v>13</v>
      </c>
    </row>
    <row r="6" spans="1:6">
      <c r="A6" s="4" t="s">
        <v>192</v>
      </c>
      <c r="C6" s="5" t="n">
        <v>89000</v>
      </c>
    </row>
    <row r="7" spans="1:6">
      <c r="A7" s="4" t="s">
        <v>193</v>
      </c>
      <c r="B7" s="5" t="n">
        <v>1670</v>
      </c>
      <c r="D7" s="5" t="n">
        <v>1670</v>
      </c>
    </row>
    <row r="8" spans="1:6">
      <c r="A8" s="4" t="s">
        <v>99</v>
      </c>
      <c r="B8" s="5" t="n">
        <v>8106</v>
      </c>
      <c r="E8" s="5" t="n">
        <v>8106</v>
      </c>
    </row>
    <row r="9" spans="1:6">
      <c r="A9" s="4" t="s">
        <v>91</v>
      </c>
      <c r="B9" s="5" t="n">
        <v>-716</v>
      </c>
      <c r="F9" s="5" t="n">
        <v>-716</v>
      </c>
    </row>
    <row r="10" spans="1:6">
      <c r="A10" s="4" t="s">
        <v>194</v>
      </c>
      <c r="B10" s="5" t="n">
        <v>-432</v>
      </c>
      <c r="F10" s="5" t="n">
        <v>-432</v>
      </c>
    </row>
    <row r="11" spans="1:6">
      <c r="A11" s="4" t="s">
        <v>195</v>
      </c>
      <c r="B11" s="5" t="n">
        <v>-116</v>
      </c>
      <c r="E11" s="5" t="n">
        <v>-116</v>
      </c>
    </row>
    <row r="12" spans="1:6">
      <c r="A12" s="4" t="s">
        <v>196</v>
      </c>
      <c r="B12" s="5" t="n">
        <v>178642</v>
      </c>
      <c r="D12" s="5" t="n">
        <v>130876</v>
      </c>
      <c r="E12" s="5" t="n">
        <v>52291</v>
      </c>
      <c r="F12" s="5" t="n">
        <v>-4525</v>
      </c>
    </row>
    <row r="13" spans="1:6">
      <c r="A13" s="4" t="s">
        <v>197</v>
      </c>
      <c r="C13" s="5" t="n">
        <v>42489000</v>
      </c>
    </row>
    <row r="14" spans="1:6">
      <c r="A14" s="4" t="s">
        <v>198</v>
      </c>
      <c r="B14" s="5" t="n">
        <v>190967</v>
      </c>
      <c r="D14" s="5" t="n">
        <v>132834</v>
      </c>
      <c r="E14" s="5" t="n">
        <v>63108</v>
      </c>
      <c r="F14" s="5" t="n">
        <v>-4975</v>
      </c>
    </row>
    <row r="15" spans="1:6">
      <c r="A15" s="4" t="s">
        <v>199</v>
      </c>
      <c r="C15" s="5" t="n">
        <v>42712000</v>
      </c>
    </row>
    <row r="16" spans="1:6">
      <c r="A16" s="4" t="s">
        <v>192</v>
      </c>
      <c r="C16" s="5" t="n">
        <v>116000</v>
      </c>
    </row>
    <row r="17" spans="1:6">
      <c r="A17" s="4" t="s">
        <v>193</v>
      </c>
      <c r="B17" s="5" t="n">
        <v>788</v>
      </c>
      <c r="D17" s="5" t="n">
        <v>788</v>
      </c>
    </row>
    <row r="18" spans="1:6">
      <c r="A18" s="4" t="s">
        <v>99</v>
      </c>
      <c r="B18" s="5" t="n">
        <v>2827</v>
      </c>
      <c r="E18" s="5" t="n">
        <v>2827</v>
      </c>
    </row>
    <row r="19" spans="1:6">
      <c r="A19" s="4" t="s">
        <v>91</v>
      </c>
      <c r="B19" s="5" t="n">
        <v>2768</v>
      </c>
      <c r="F19" s="5" t="n">
        <v>2768</v>
      </c>
    </row>
    <row r="20" spans="1:6">
      <c r="A20" s="4" t="s">
        <v>194</v>
      </c>
      <c r="B20" s="5" t="n">
        <v>-58</v>
      </c>
      <c r="F20" s="5" t="n">
        <v>-58</v>
      </c>
    </row>
    <row r="21" spans="1:6">
      <c r="A21" s="4" t="s">
        <v>200</v>
      </c>
      <c r="B21" s="6" t="n">
        <v>197292</v>
      </c>
      <c r="D21" s="6" t="n">
        <v>133622</v>
      </c>
      <c r="E21" s="6" t="n">
        <v>65935</v>
      </c>
      <c r="F21" s="6" t="n">
        <v>-2265</v>
      </c>
    </row>
    <row r="22" spans="1:6">
      <c r="A22" s="4" t="s">
        <v>201</v>
      </c>
      <c r="C22" s="5" t="n">
        <v>428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202</v>
      </c>
      <c r="B1" s="2" t="s">
        <v>1</v>
      </c>
    </row>
    <row r="2" spans="1:2">
      <c r="B2" s="2" t="s">
        <v>203</v>
      </c>
    </row>
    <row r="3" spans="1:2">
      <c r="A3" s="3" t="s">
        <v>204</v>
      </c>
    </row>
    <row r="4" spans="1:2">
      <c r="A4" s="4" t="s">
        <v>205</v>
      </c>
      <c r="B4" s="8" t="n">
        <v>0.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45:11Z</dcterms:created>
  <dcterms:modified xmlns:dcterms="http://purl.org/dc/terms/" xmlns:xsi="http://www.w3.org/2001/XMLSchema-instance" xsi:type="dcterms:W3CDTF">2020-02-07T11:45:11Z</dcterms:modified>
</cp:coreProperties>
</file>